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N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Net Loss per Share" sheetId="11" state="visible" r:id="rId11"/>
    <sheet xmlns:r="http://schemas.openxmlformats.org/officeDocument/2006/relationships" name="Balance Sheet Details" sheetId="12" state="visible" r:id="rId12"/>
    <sheet xmlns:r="http://schemas.openxmlformats.org/officeDocument/2006/relationships" name="Term Loan" sheetId="13" state="visible" r:id="rId13"/>
    <sheet xmlns:r="http://schemas.openxmlformats.org/officeDocument/2006/relationships" name="Stock-Based Compensation" sheetId="14" state="visible" r:id="rId14"/>
    <sheet xmlns:r="http://schemas.openxmlformats.org/officeDocument/2006/relationships" name="Convertible Preferred Stock and"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elected Quarterly Financial Da"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Fair Value Measurements (Tables" sheetId="23" state="visible" r:id="rId23"/>
    <sheet xmlns:r="http://schemas.openxmlformats.org/officeDocument/2006/relationships" name="Net Loss per Share (Tables)" sheetId="24" state="visible" r:id="rId24"/>
    <sheet xmlns:r="http://schemas.openxmlformats.org/officeDocument/2006/relationships" name="Balance Sheet Details (Tables)" sheetId="25" state="visible" r:id="rId25"/>
    <sheet xmlns:r="http://schemas.openxmlformats.org/officeDocument/2006/relationships" name="Term Loan (Tables)" sheetId="26" state="visible" r:id="rId26"/>
    <sheet xmlns:r="http://schemas.openxmlformats.org/officeDocument/2006/relationships" name="Stock-Based Compensation (Table" sheetId="27" state="visible" r:id="rId27"/>
    <sheet xmlns:r="http://schemas.openxmlformats.org/officeDocument/2006/relationships" name="Convertible Preferred Stock a28"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Selected Quarterly Financial 31" sheetId="31" state="visible" r:id="rId31"/>
    <sheet xmlns:r="http://schemas.openxmlformats.org/officeDocument/2006/relationships" name="Organization and Basis of Pre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Fair Value Measurements - Addit" sheetId="36" state="visible" r:id="rId36"/>
    <sheet xmlns:r="http://schemas.openxmlformats.org/officeDocument/2006/relationships" name="Fair Value Measurements - Sched" sheetId="37" state="visible" r:id="rId37"/>
    <sheet xmlns:r="http://schemas.openxmlformats.org/officeDocument/2006/relationships" name="Fair Value Measurements - Sch38" sheetId="38" state="visible" r:id="rId38"/>
    <sheet xmlns:r="http://schemas.openxmlformats.org/officeDocument/2006/relationships" name="Fair Value Measurements - Sch39" sheetId="39" state="visible" r:id="rId39"/>
    <sheet xmlns:r="http://schemas.openxmlformats.org/officeDocument/2006/relationships" name="Net Loss per Share - Schedule o" sheetId="40" state="visible" r:id="rId40"/>
    <sheet xmlns:r="http://schemas.openxmlformats.org/officeDocument/2006/relationships" name="Net Loss per Share - Schedule41" sheetId="41" state="visible" r:id="rId41"/>
    <sheet xmlns:r="http://schemas.openxmlformats.org/officeDocument/2006/relationships" name="Balance Sheet Details - Additio" sheetId="42" state="visible" r:id="rId42"/>
    <sheet xmlns:r="http://schemas.openxmlformats.org/officeDocument/2006/relationships" name="Balance Sheet Details - Schedul" sheetId="43" state="visible" r:id="rId43"/>
    <sheet xmlns:r="http://schemas.openxmlformats.org/officeDocument/2006/relationships" name="Balance Sheet Details - Sched44" sheetId="44" state="visible" r:id="rId44"/>
    <sheet xmlns:r="http://schemas.openxmlformats.org/officeDocument/2006/relationships" name="Balance Sheet Details - Sched45" sheetId="45" state="visible" r:id="rId45"/>
    <sheet xmlns:r="http://schemas.openxmlformats.org/officeDocument/2006/relationships" name="Balance Sheet Details - Sched46" sheetId="46" state="visible" r:id="rId46"/>
    <sheet xmlns:r="http://schemas.openxmlformats.org/officeDocument/2006/relationships" name="Balance Sheet Details - Sched47" sheetId="47" state="visible" r:id="rId47"/>
    <sheet xmlns:r="http://schemas.openxmlformats.org/officeDocument/2006/relationships" name="Term Loan - Additional Informat" sheetId="48" state="visible" r:id="rId48"/>
    <sheet xmlns:r="http://schemas.openxmlformats.org/officeDocument/2006/relationships" name="Term Loan - Summary of Total Lo" sheetId="49" state="visible" r:id="rId49"/>
    <sheet xmlns:r="http://schemas.openxmlformats.org/officeDocument/2006/relationships" name="Term Loan - Schedule of Future " sheetId="50" state="visible" r:id="rId50"/>
    <sheet xmlns:r="http://schemas.openxmlformats.org/officeDocument/2006/relationships" name="Stock-Based Compensation - Addi" sheetId="51" state="visible" r:id="rId51"/>
    <sheet xmlns:r="http://schemas.openxmlformats.org/officeDocument/2006/relationships" name="Stock-Based Compensation - Summ" sheetId="52" state="visible" r:id="rId52"/>
    <sheet xmlns:r="http://schemas.openxmlformats.org/officeDocument/2006/relationships" name="Stock-Based Compensation - Su53" sheetId="53" state="visible" r:id="rId53"/>
    <sheet xmlns:r="http://schemas.openxmlformats.org/officeDocument/2006/relationships" name="Stock-Based Compensation - Su54" sheetId="54" state="visible" r:id="rId54"/>
    <sheet xmlns:r="http://schemas.openxmlformats.org/officeDocument/2006/relationships" name="Convertible Preferred Stock a55" sheetId="55" state="visible" r:id="rId55"/>
    <sheet xmlns:r="http://schemas.openxmlformats.org/officeDocument/2006/relationships" name="Convertible Preferred Stock a56" sheetId="56" state="visible" r:id="rId56"/>
    <sheet xmlns:r="http://schemas.openxmlformats.org/officeDocument/2006/relationships" name="Convertible Preferred Stock a57" sheetId="57" state="visible" r:id="rId57"/>
    <sheet xmlns:r="http://schemas.openxmlformats.org/officeDocument/2006/relationships" name="Convertible Preferred Stock a58" sheetId="58" state="visible" r:id="rId58"/>
    <sheet xmlns:r="http://schemas.openxmlformats.org/officeDocument/2006/relationships" name="Income Taxes - Additional Infor" sheetId="59" state="visible" r:id="rId59"/>
    <sheet xmlns:r="http://schemas.openxmlformats.org/officeDocument/2006/relationships" name="Income Taxes - Income Tax Provi" sheetId="60" state="visible" r:id="rId60"/>
    <sheet xmlns:r="http://schemas.openxmlformats.org/officeDocument/2006/relationships" name="Income Taxes - Effective Income" sheetId="61" state="visible" r:id="rId61"/>
    <sheet xmlns:r="http://schemas.openxmlformats.org/officeDocument/2006/relationships" name="Income Taxes - Deferred Tax Ass" sheetId="62" state="visible" r:id="rId62"/>
    <sheet xmlns:r="http://schemas.openxmlformats.org/officeDocument/2006/relationships" name="Commitments and Contingencies -" sheetId="63" state="visible" r:id="rId63"/>
    <sheet xmlns:r="http://schemas.openxmlformats.org/officeDocument/2006/relationships" name="Commitments and Contingencies64" sheetId="64" state="visible" r:id="rId64"/>
    <sheet xmlns:r="http://schemas.openxmlformats.org/officeDocument/2006/relationships" name="Related Party Transactions - Ad" sheetId="65" state="visible" r:id="rId65"/>
    <sheet xmlns:r="http://schemas.openxmlformats.org/officeDocument/2006/relationships" name="Selected Quarterly Financial 66" sheetId="66" state="visible" r:id="rId66"/>
    <sheet xmlns:r="http://schemas.openxmlformats.org/officeDocument/2006/relationships" name="Subsequent Events - Additional " sheetId="67" state="visible" r:id="rId67"/>
  </sheets>
  <definedNames/>
  <calcPr calcId="124519" fullCalcOnLoad="1"/>
</workbook>
</file>

<file path=xl/sharedStrings.xml><?xml version="1.0" encoding="utf-8"?>
<sst xmlns="http://schemas.openxmlformats.org/spreadsheetml/2006/main" uniqueCount="660">
  <si>
    <t>Document and Entity Information - USD ($) $ in Millions</t>
  </si>
  <si>
    <t>12 Months Ended</t>
  </si>
  <si>
    <t>Dec. 31, 2016</t>
  </si>
  <si>
    <t>Feb. 1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OBLN</t>
  </si>
  <si>
    <t>Entity Registrant Name</t>
  </si>
  <si>
    <t>OBALON THERAPEUTICS INC</t>
  </si>
  <si>
    <t>Entity Central Index Key</t>
  </si>
  <si>
    <t>Current Fiscal Year End Date</t>
  </si>
  <si>
    <t>--12-31</t>
  </si>
  <si>
    <t>Entity Filer Category</t>
  </si>
  <si>
    <t>Non-accelerated Filer</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5</t>
  </si>
  <si>
    <t>Current assets:</t>
  </si>
  <si>
    <t>Cash and cash equivalents</t>
  </si>
  <si>
    <t>Short-term investments</t>
  </si>
  <si>
    <t>Accounts receivable, related party</t>
  </si>
  <si>
    <t>Inventory</t>
  </si>
  <si>
    <t>Other current assets</t>
  </si>
  <si>
    <t>Total current assets</t>
  </si>
  <si>
    <t>Property and equipment, net</t>
  </si>
  <si>
    <t>Total assets</t>
  </si>
  <si>
    <t>Current liabilities:</t>
  </si>
  <si>
    <t>Accounts payable and accrued expenses</t>
  </si>
  <si>
    <t>Accrued compensation</t>
  </si>
  <si>
    <t>Accrued clinical expenses</t>
  </si>
  <si>
    <t>Other current liabilities</t>
  </si>
  <si>
    <t>Customer deposit from related party</t>
  </si>
  <si>
    <t>Current portion of long-term loan</t>
  </si>
  <si>
    <t>Warrant liability</t>
  </si>
  <si>
    <t>Total current liabilities</t>
  </si>
  <si>
    <t>Long-term loan, excluding current portion</t>
  </si>
  <si>
    <t>Total liabilities</t>
  </si>
  <si>
    <t>Commitments and contingencies (See Note 10)</t>
  </si>
  <si>
    <t xml:space="preserve"> </t>
  </si>
  <si>
    <t>Convertible preferred stock</t>
  </si>
  <si>
    <t>Stockholders’ equity (deficit):</t>
  </si>
  <si>
    <t>Common stock, $0.001 par value; 300,000,000 and 35,000,000 shares authorized at December 31, 2016 and December 31, 2015, respectively; 16,773,205 and 575,126 shares issued and outstanding at December 31, 2016 and December 31, 2015,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Series B Convertible Preferred Stock</t>
  </si>
  <si>
    <t>Series C Convertible Preferred Stock</t>
  </si>
  <si>
    <t>Series C-1 Convertible Preferred Stock</t>
  </si>
  <si>
    <t>Series D Convertible Preferred Stock</t>
  </si>
  <si>
    <t>Series E Convertible Preferred Stock</t>
  </si>
  <si>
    <t>CONSOLIDATED BALANCE SHEETS (Parenthetical) - USD ($) $ in Thousands</t>
  </si>
  <si>
    <t>Convertible preferred stock, shares outstanding</t>
  </si>
  <si>
    <t>Common stock, par value (in dollars per share)</t>
  </si>
  <si>
    <t>Common stock, shares authorized</t>
  </si>
  <si>
    <t>Common stock, shares issued</t>
  </si>
  <si>
    <t>Common stock, shares outstanding</t>
  </si>
  <si>
    <t>Convertible preferred stock, par value (in dollars per share)</t>
  </si>
  <si>
    <t>Convertible preferred stock, shares authorized</t>
  </si>
  <si>
    <t>Convertible preferred stock, shares issued</t>
  </si>
  <si>
    <t>Convertible preferred stock, liquidation preference, value</t>
  </si>
  <si>
    <t>CONSOLIDATED STATEMENTS OF OPERATIONS AND COMPREHENSIVE LOSS - USD ($) $ in Thousands</t>
  </si>
  <si>
    <t>Dec. 31, 2014</t>
  </si>
  <si>
    <t>Revenue:</t>
  </si>
  <si>
    <t>Revenue</t>
  </si>
  <si>
    <t>Revenue, related party</t>
  </si>
  <si>
    <t>Total revenue</t>
  </si>
  <si>
    <t>Cost of revenue</t>
  </si>
  <si>
    <t>Gross profit</t>
  </si>
  <si>
    <t>Operating expenses:</t>
  </si>
  <si>
    <t>Research and development</t>
  </si>
  <si>
    <t>Selling, general and administrative</t>
  </si>
  <si>
    <t>Total operating expenses</t>
  </si>
  <si>
    <t>Loss from operations</t>
  </si>
  <si>
    <t>Interest expense, net</t>
  </si>
  <si>
    <t>(Loss) gain from change in fair value of warrant liability</t>
  </si>
  <si>
    <t>Other (expense) income, net</t>
  </si>
  <si>
    <t>Net loss</t>
  </si>
  <si>
    <t>Other comprehensive (loss) income</t>
  </si>
  <si>
    <t>Net loss and comprehensive loss</t>
  </si>
  <si>
    <t>Net loss per share, basic and diluted (in dollars per share)</t>
  </si>
  <si>
    <t>Weighted-average common shares outstanding, basic and diluted (in shares)</t>
  </si>
  <si>
    <t>CONSOLIDATED STATEMENTS OF CONVERTIBLE PREFERRED STOCK AND STOCKHOLDERS' EQUITY (DEFICIT) - USD ($) $ in Thousands</t>
  </si>
  <si>
    <t>Total</t>
  </si>
  <si>
    <t>Common stock</t>
  </si>
  <si>
    <t>Accumulated other comprehensive (loss) income</t>
  </si>
  <si>
    <t>Beginning Balance (in shares) at Dec. 31, 2013</t>
  </si>
  <si>
    <t>Increase (Decrease) in Temporary Equity [Roll Forward]</t>
  </si>
  <si>
    <t>Issuance of warrants in connection with preferred stock financing</t>
  </si>
  <si>
    <t>Ending Balance (in shares) at Dec. 31, 2014</t>
  </si>
  <si>
    <t>Beginning Balance at Dec. 31, 2013</t>
  </si>
  <si>
    <t>Increase (Decrease) in Stockholders' Equity [Roll Forward]</t>
  </si>
  <si>
    <t>Issuance of common stock for cash upon exercise of stock options (in shares)</t>
  </si>
  <si>
    <t>Issuance of common stock for cash upon exercise of stock options</t>
  </si>
  <si>
    <t>Stock-based compensation</t>
  </si>
  <si>
    <t>Issuance of common stock in Initial Public Offering, net of underwriting discount, commissions and issuance costs (in shares)</t>
  </si>
  <si>
    <t>Foreign currency translation adjustment and other comprehensive loss</t>
  </si>
  <si>
    <t>Ending Balance at Dec. 31, 2014</t>
  </si>
  <si>
    <t>Ending Balance (in shares) at Dec. 31, 2015</t>
  </si>
  <si>
    <t>Ending Balance at Dec. 31, 2015</t>
  </si>
  <si>
    <t>Ending Balance (in shares) at Dec. 31, 2016</t>
  </si>
  <si>
    <t>Conversion of preferred stock to common stock in connection with Initial Public Offering (in shares)</t>
  </si>
  <si>
    <t>Conversion of preferred stock to common stock in connection with Initial Public Offering</t>
  </si>
  <si>
    <t>Issuance of common stock in Initial Public Offering, net of underwriting discount, commissions and issuance costs</t>
  </si>
  <si>
    <t>Net exercise of common stock warrants</t>
  </si>
  <si>
    <t>Net exercise of common stock warrants (in shares)</t>
  </si>
  <si>
    <t>Reclassification of warrant liability as equity</t>
  </si>
  <si>
    <t>Ending Balance at Dec. 31, 2016</t>
  </si>
  <si>
    <t>CONSOLIDATED STATEMENTS OF CONVERTIBLE PREFERRED STOCK AND STOCKHOLDERS' EQUITY (DEFICIT) (Parenthetical) - Series D Convertible Preferred Stock - USD ($) $ in Thousands</t>
  </si>
  <si>
    <t>Sale of stock (in dollars per share)</t>
  </si>
  <si>
    <t>Issuance costs</t>
  </si>
  <si>
    <t>CONSOLIDATED STATEMENTS OF CASH FLOWS - USD ($) $ in Thousands</t>
  </si>
  <si>
    <t>Operating activities:</t>
  </si>
  <si>
    <t>Adjustments to reconcile net loss to net cash used in operating activities:</t>
  </si>
  <si>
    <t>Depreciation and amortization</t>
  </si>
  <si>
    <t>Loss on disposal of fixed assets</t>
  </si>
  <si>
    <t>Change in fair value of warrant liability</t>
  </si>
  <si>
    <t>Amortization of investment premium, net</t>
  </si>
  <si>
    <t>Amortization of debt discount</t>
  </si>
  <si>
    <t>Change in operating assets and liabilities:</t>
  </si>
  <si>
    <t>Accounts receivable, net</t>
  </si>
  <si>
    <t>Accounts receivable from related party</t>
  </si>
  <si>
    <t>Net cash used in operating activities</t>
  </si>
  <si>
    <t>Investing activities:</t>
  </si>
  <si>
    <t>Purchases of short-term investments</t>
  </si>
  <si>
    <t>Maturities of short-term investments</t>
  </si>
  <si>
    <t>Sales of short-term investments</t>
  </si>
  <si>
    <t>Purchase of property and equipment</t>
  </si>
  <si>
    <t>Proceeds from disposal of property and equipment</t>
  </si>
  <si>
    <t>Net cash provided by (used in) investing activities</t>
  </si>
  <si>
    <t>Financing activities:</t>
  </si>
  <si>
    <t>Issuance of preferred stock for cash, net of offering costs</t>
  </si>
  <si>
    <t>Issuance of preferred stock to related party for cash</t>
  </si>
  <si>
    <t>Proceeds from initial public offering, net of issuance costs</t>
  </si>
  <si>
    <t>Proceeds from long-term loan, net of issuance costs</t>
  </si>
  <si>
    <t>Fees paid in connection with loan amendment</t>
  </si>
  <si>
    <t>Repayments of long-term loans</t>
  </si>
  <si>
    <t>Sale of common stock upon exercise of stock options</t>
  </si>
  <si>
    <t>Net cash provided by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information:</t>
  </si>
  <si>
    <t>Interest paid</t>
  </si>
  <si>
    <t>Income taxes paid</t>
  </si>
  <si>
    <t>Conversion of convertible preferred stock to common stock</t>
  </si>
  <si>
    <t>Net exercises of warrants</t>
  </si>
  <si>
    <t>Conversion of customer deposit from related party to preferred stock</t>
  </si>
  <si>
    <t>Property and equipment in accounts payable</t>
  </si>
  <si>
    <t>Organization and Basis of Presentation</t>
  </si>
  <si>
    <t>Accounting Policies [Abstract]</t>
  </si>
  <si>
    <t>Organization and Basis of Presentation Obalon Therapeutics, Inc., or the Company, was incorporated in the state of Delaware on January 2, 2008. The Company is a vertically-integrated medical device company focused on developing and commercializing innovative medical devices to treat obese and overweight people. Using its patented technology, the Company has developed the Obalon balloon system, the first and only FDA approved swallowable, gas-filled intragastric balloon designed to provide progressive and sustained weight loss in obese patients. The consolidated financial statements include the accounts of Obalon Therapeutics, Inc., and its wholly owned subsidiaries, Obalon Italy SRL and Obalon Therapeutics, LLC. Obalon Therapeutics, LLC is a shell Company, which owns 99% of Obalon Mexico DE RL CV. Obalon Italy SRL was dissolved during 2015 and Obalon Mexico DE RL CV was dissolved during 2016. All intercompany balances and transactions have been eliminated in consolidation. The accompanying consolidated financial statements have been prepared in accordance with U.S. generally accepted accounting principles, or GAAP. The Company’s principal operations are located in Carlsbad, California and it operates in one business segment. As of December 31, 2016, the Company has devoted a substantial portion of its efforts to product development, raising capital, and building infrastructure. The Company has incurred operating losses and has experienced negative cash flows from operations since its inception. In July 2012, the Company realized initial revenue from its planned principal operations. The Company recognized revenue, including revenue from related parties, of $3.4 million , $4.0 million and $3.5 million for the years ended December 31, 2016, 2015 and 2014, respectively. However, the Company has not yet established an ongoing source of revenue sufficient to cover its operating costs and has funded its activities to date almost exclusively from debt and equity financings. On September 8, 2016, the Company received premarket approval from the U.S. Food and Drug Administration, or FDA, to market the Obalon balloon system for temporary use to facilitate weight loss in obese adults with a body mass index, or BMI of 30 to 40 who have failed to lose weight through diet and exercise. The Obalon balloon system is intended to be used as an adjunct to a moderate intensity diet and behavior modification program. For all periods presented, all sales are to customers outside of the United States. Initial Public Offering On October 5, 2016, the Company’s Registration Statement on Form S-1 (File No. 333-213551) relating to the initial public offering, or IPO, of its common stock was declared effective by the Securities and Exchange Commission, or SEC. Pursuant to such Registration Statement, the Company sold an aggregate of 5,000,000 shares of its common stock at a price of $15.00 per share for aggregate cash proceeds of approximately $67.2 million , net of underwriting discounts, commissions, and offering costs. The IPO closed on October 12, 2016. On October 12, 2016, immediately prior to the closing of the IPO, the following events occurred: • An aggregate of 10,360,419 shares of common stock, excluding any warrant conversions, were issued to the holders of the Company’s Series A, Series B, Series C, Series C-1, Series D and Series E convertible preferred stockholders upon the automatic conversion of all shares of convertible preferred stock to common stock. As a result, no Series A, Series B, Series C, Series C-1, Series D or Series E convertible preferred stock remain outstanding at December 31, 2016. • Initiated on October 11, 2016, Series C-1 and D warrants for 36,562 shares of the Company's preferred stock were exercised by Pacific Western Bank (as successor in interest to Square 1 Bank) via cashless exercise resulting in the subsequent issuance of 16,558 shares of common stock on October 12, 2016. • Series D warrants for 24,550 shares of the Company’s preferred stock were automatically net exercised resulting in the issuance of 12,217 shares of common stock. • The remaining outstanding Series C preferred stock warrants exercisable for an aggregate of 24,224 shares of convertible preferred stock automatically converted into warrants exercisable for an aggregate of 24,224 shares of common stock. • The 2016 Plan, and the 2016 ESPP, as described in Note 7, were adopted. • An aggregate of 223,371 shares of common stock reserved but not issued under the 2008 Plan became available for grant under the 2016 Plan. • The Company filed its amended and restated certificate of incorporation on October 12, 2016, authorizing 300,000,000 shares of common stock and 10,000,000 shares of preferred stock. February 2014 Reverse Stock Split In February 2014, the board of directors of the Company approved a 3-for-1 reverse stock split of the Company’s common and preferred stock. All share and per share information included in the accompanying consolidated financial statements and notes to consolidated financial statements give retroactive effect to this reverse stock split for the Company’s common and preferred stock. September 2016 Reverse Stock Split In September 2016, the Company’s board of directors approved an amendment to the Company’s amended and restated certificate of incorporation to effect a reverse stock split of the Company’s issued and outstanding common stock and convertible preferred stock at a 2.9-to-1 ratio, which was effected on September 23, 2016. All share and per share information included in the accompanying consolidated financial statements and notes to the consolidated financial statements have been retroactively adjusted to reflect the reverse stock split for the Company’s common and preferred stock for all periods presented. Liquidity As reflected in the accompanying consolidated financial statements, the Company has a limited operating history and the sales and income potential of the Company’s business are unproven. The Company has not been profitable since inception, and as of December 31, 2016, its accumulated deficit was $76.6 million . Since inception, the Company has financed its operations primarily through private placements of preferred securities, the sale of common stock through its IPO and, to a lesser extent, debt financing arrangements. The Company expects to continue to incur net losses for the foreseeable future as it builds its sales and marketing organization, supports commercialization of its product in the United States and continues research and development efforts. The Company may need additional funding to pay expenses relating to its operating activities, including selling, general and administrative expenses and research and development expenses. Adequate funding, if needed, may not be available to the Company on acceptable terms, or at all. The failure to obtain sufficient funds on acceptable terms could have a material adverse effect on the Company’s business, results of operations or financial condition. The Company believes that its existing cash and cash equivalents and short-term investments and expected revenue will be sufficient to meet its capital requirements and fund its operations through the next two years.</t>
  </si>
  <si>
    <t>Summary of Significant Accounting Policies</t>
  </si>
  <si>
    <t>Summary of Significant Accounting Policies 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Cash and Cash Equivalents The Company considers all highly liquid investments with original maturities of three months or less at the date of purchase to be cash equivalents. Cash and cash equivalents include cash in readily available checking and money market accounts. Short-Term Investments The Company classifies its investments as available-for-sale and records such assets at estimated fair value on the balance sheet, with unrealized gains and losses, if any, reported as a component of other comprehensive loss within the consolidated statements of operations and comprehensive loss. All of the Company’s short-term investments are U.S. Treasury notes with maturities of less than one year. For the years ended December 31, 2016, 2015 and 2014, unrealized losses were immaterial amounts, respectively. Realized gains and losses would be calculated on the specific-identification method and recorded as interest income. There have been no material realized gains and losses for the years ended December 31, 2016, 2015 and 2014. The Company periodically reviews available-for-sale securities for other-than-temporary declines in fair value below the cost basis whenever events or changes in circumstances indicate the carrying amount of an asset may not be recoverable. Fair Value Measurements The carrying values of the Company’s financial instruments, including cash and cash equivalents, accounts receivable from related party, accounts payable, and accrued expenses approximate their fair values due to the short maturity of these instruments. The carrying value of the term loan approximates its fair value as the interest rate and other terms are that which is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The Company’s allowance for doubtful accounts was $0 at both December 31, 2016 and 2015, respectively. 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distributors.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he following table summarizes certain financial data for the customers who accounted for 10.0% or more of sales and accounts receivable. Year ended December 31, 2016 2015 2014 Single largest customer: Revenue, related party 100.0 % 94.7 % 52.4 % Accounts receivable, related party 100.0 % 100.0 % 61.0 % Second largest customer: Revenue N/A N/A 10.0 % Accounts receivable N/A N/A 2.6 % 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Shorter of 3 years or length of software license Furniture and fixtures 5 years Scientific equipment 5 years Leasehold improvements Shorter of lease term or useful life 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The Company did not recognize any material impairment losses for the respective years ended December 31, 2016, 2015 and 2014. 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Clinical Trial Expenses The Company enters into contracts with third party hospitals and doctors to perform clinical trial activities. The Company accrues expenses for clinical trial activities performed by third parties based on estimates of work performed by each third party as of the balance sheet date. The Company’s clinical trial expense is primarily driven by patient visits to the third party hospitals and doctors. As such, the Company uses the estimated patient visits based on third-party reporting and the contractually agreed upon cost for each visit to calculate its clinical accrual. Stock-Based Compensation Stock-based awards issued to employees and directors, including stock options, are recorded at fair value as of the grant date using the Black-Scholes option pricing model and recognized as expense on a straight-line basis over the employee’s or director’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Revenue Recognition Revenue relates to sales of components of the Obalon balloon system, which includes the balloon and accessory kit, EzFill inflation system, pre-filled can of gas and placebo capsule. The Company recognizes revenue when (i) persuasive evidence of an arrangement exists, (ii) delivery has occurred, (iii) the selling price is fixed or determinable and (iv) collectability is reasonably assured. Determination of criteria (iii) and (iv) are based on management’s judgments regarding the fixed nature of the selling prices of the products delivered and the collectability of those amounts. The Company does not provide for rights of return to customers on product sales, with the exception of products that fail to conform to the Company’s specifications. As these non-conforming returns have historically been immaterial, the Company does not record a provision for returns. The Company does not have any post shipment obligations or acceptance provisions within its customer contracts. The Company occasionally offers discounts off its standard prices to non-distributor customers, which are agreed upon and known at the time of sale. In these cases, revenue is recognized net of these discounts. Shipping charges billed to customers are included in product revenue and the related shipping costs are included in cost of revenue. Product Warranty The Company warranties its products to be of good quality and free from defects in design, materials, or workmanship for approximately one year from the date of purchase. The Company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the Company’s underlying assumptions will not reflect the actual experience and in that case, future adjustments will be made to the recorded warranty obligation. The warranty expense as of December 31, 2016, 2015 and 2014 was immaterial for each year. Advertising Costs Advertising costs are expensed as incurred and included in selling, general and administrative expense. Advertising costs for the years ended December 31, 2016, 2015 and 2014 were approximately $0.9 million , $0.3 million and $0.3 million for 2016, 2015 and 2014, respectively. Preferred Stock Warrants The fair value of preferred stock warrants issued in conjunction with debt issuances was initially recorded as a warrant liability and debt discount. The debt discount associated with the initial warrant fair value is being amortized to interest expense using the effective-interest method in the Company’s consolidated statements of operations and comprehensive loss over the term of the debt. The fair value of preferred stock warrants issued in conjunction with preferred stock issuances was initially recorded as a warrant liability and reduction of the proceeds received. The fair value of the warrants was estimated using the Black-Scholes option pricing model based on the estimated fair value of the preferred stock at the valuation date, the remaining contractual term of the warrant, risk-free interest rates, expected dividends and expected volatility of the price of the underlying preferred stock. Prior to the automatic conversion of the warrants in conjunction with the IPO on October 12, 2016, the warrant liability was remeasured each reporting period with changes in fair value being recognized in the consolidated statements of operations and comprehensive loss. As noted above in Note 1, in connection with the completion of the Company’s IPO, all the remaining outstanding warrants to purchase shares of preferred stock automatically converted into warrants to purchase shares of common stock. As such, the Company reclassified the remaining warrant liability to stockholders’ equity as the converted warrants met the definition of an equity instrument under derivative accounting guidance. The Company performed the final remeasurement of the warrant liability as of the IPO closing date. See Note 3 for the amounts associated with the fair value remeasurements and Note 8 for further description of the remaining warrants.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ilutive common stock equivalents are comprised of convertible preferred stock, warrants and unexercised stock options outstanding under the Company’s equity plan. Recent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4, the FASB issued ASU 2014-15, Disclosure of Uncertainties about an Entity’s Ability to Continue as a Going Concern.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annual reporting periods, and interim periods within those periods, beginning after December 15, 2016. The adoption of ASU 2014-15 did not have a material impact on the Company's consolidated financial statements. In July 2015, FASB issued ASU 2015-11, Simplifying the Measurement of Inventory . This update applies to companies that measure inventory on a first in, first out, or FIFO, or average cost basis. Under this update, companies are to measure their inventory at the lower of cost and net realizable value. Net realizable value is the estimated selling prices in the ordinary course of business, less reasonably predictable costs of completion. The amendments in this update are effective for annual reporting periods, and interim periods within those periods, beginning after December 15, 2016 with earlier application permitted as of the beginning of an interim or annual reporting period. The adoption of ASU 2015-11 did not have a material impact on the Company's consolidated financial statements. In February 2016, the FASB issued ASU 2016-02, Leases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The new standard is effective for annual reporting periods, and interim periods within those periods, beginning after December 15, 2018, with early adoption permitted. The Company is currently evaluating the impact that this standard will have on its consolidated financial statements. In August 2015, the FASB issued ASU 2015-14, Revenue from Contracts with Customers , which defers the effective date of ASU 2014-09 for all entities by one year. ASU 2014-09, which was issued in March 2014 and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a) full retrospective adoption, meaning the standard is applied to all periods presented, or (b) modified retrospective adoption, meaning the cumulative effect of applying the new standard is recognized as an adjustment to the opening retained earnings balance. Since ASU 2014-09 was issued, several additional ASUs have been issued and incorporated within ASC 606 to clarify various elements of the guidance. While the Company is continuing to assess all potential impacts of the standard, they do not believe that their current revenue streams will be materially affected. As the Company begins commercialization in the U.S. during 2017 and enters into sales agreements with customers as part of this commercialization, the Company will continue to assess the potential impacts of the standard, including the impact to the pattern with which they recognize revenue based on the terms entered into and finalizing the determination of transition approach. In March 2016, the FASB issued ASU 2016-09, Improvements to Employee Share-Based Payment Accounting , which involves several aspects of the accounting for stock-based payment transactions, including the income tax consequences, classification of awards as either equity or liabilities, and classification on the statement of cash flows. This new guidance will require all income tax effects of awards to be recognized as income tax expense or benefit in the income statement when the awards vest or are settled, as opposed to additional paid-in-capital where it is currently recorded. It also will allow an employer to repurchase more of an employee’s shares than it can today for tax withholding purposes without triggering liability accounting. All tax-related cash flows resulting from stock-based payments are to be reported as operating activities on the statement of cash flows. The guidance also allows a Company to make a policy election to either estimate the number of awards that are expected to vest or account for forfeitures as they occur. This new standard is effective for annual reporting periods, and interim periods within those periods, beginning after December 15, 2016, with early adoption permitted. The Company does not recognize any tax benefit related to employee stock-based compensation expense as a result of the full valuation allowance on its deferred tax assets. The Company does not anticipate the adoption of this standard will have a material impact on its consolidated financial statements. In August 2016, the FASB issued ASU 2016-15, Statement of Cash Flows (Topic 230): Classification of Certain Cash Receipts and Cash Payments ,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new standard is effective for annual reporting periods, and interim periods within those periods, beginning after December 15, 2017, with early adoption permitted. The Company does not anticipate that the adoption of ASU 2016-15 will have a material impact on its consolidated financial statements.</t>
  </si>
  <si>
    <t>Fair Value Measurements</t>
  </si>
  <si>
    <t>Fair Value Disclosures [Abstract]</t>
  </si>
  <si>
    <t>Fair Value Measurements Instruments Recorded at Fair Value on a Recurring Basis The Company has segregated all financial assets and liabilities that are measured at fair value on a recurring basis (at least annually) into the most appropriate level within the fair value hierarchy based on the inputs used to determine the fair value at the measurement date in the table below. Assets and liabilities measured at fair value on a recurring basis at December 31, 2016 and 2015 are as follows (in thousands): Fair value measurements at reporting date using Balance as of December 31, 2016 Quoted prices Significant Significant Assets: Short-term investments: U.S. Treasury bonds(2) $ 2,500 $ 2,500 $ — $ — Total assets $ 2,500 $ 2,500 $ — $ — Fair value measurements at reporting date using Balance as of December 31, 2015 Quoted prices in active Significant (Level 2) Significant (Level 3) Assets: Money market funds(1) $ 3,593 $ 3,593 $ — $ — U.S. Treasury bonds(2) 9,175 9,175 — — Total assets $ 12,768 $ 12,768 $ — $ — Liabilities: Warrant liability $ 332 $ — $ — $ 332 Total liabilities $ 332 $ — $ — $ 332 (1) Classified as cash and cash equivalents on the consolidated balance sheets. (2) Classified as short-term investments on the consolidated balance sheets. The Company’s investments in Level 1 assets are valued based on publicly available quoted market prices for identical securities as of December 31, 2016 and 2015. As discussed in Note 2 above, 61,112 warrants were exercised to common stock and all of the remaining outstanding 24,224 warrants to purchase shares of preferred stock automatically converted into warrants to purchase shares of common stock in connection with the IPO and are equity classified at December 31, 2016. Prior to the exercise and the conversion, the Company estimated the fair value of convertible preferred stock warrants at the time of issuance and subsequent remeasurements using the Black-Scholes option-pricing model at each reporting date. The following assumptions were used in the Black-Scholes option-pricing model to determine the fair value of the convertible preferred stock warrants at the exercise and conversion date, and December 31, 2015: October 12, 2016 December 31, 2015 Assumed risk-free interest rate 0.90% - 1.64% 1.28% - 2.06% Assumed volatility 53.42% - 62.36% 66.76% - 70.66% Expected life 2.40 yrs - 7.96 yrs 3.15 - 8.75 yrs Expected dividend yield —% —% Preferred stock fair value: Series D $13.92 $8.41 Series C-1 $13.92 $2.24 Series C $13.92 $1.72 The assumptions were determined as follows: Assumed risk-free interest rate — Based on the average yield of U.S. Treasury bills as of the valuation date for the expected term of the award. Assumed volatility — Based on the historical volatility of a number of publicly traded companies comparable in size, business model, industry and business description. Expected life — Based on the remaining contractual term of warrant as of the valuation date. Expected dividend yield — Based upon the Company’s historic dividends and dividend expectations for the foreseeable future. Preferred stock fair value — On October 12, 2016, the conversion date, the Company used the closing price of its common stock. Given the absence of a public trading market on December 31, 2015, the Company considered numerous objective and subjective factors to determine the fair value of preferred stock at each valuation date. These factors included, but were not limited to, (i) contemporaneous valuations of preferred stock performed by unrelated third-party specialists; (ii) the prices for preferred stock sold to outside investors; (iii) the rights, preferences and privileges of preferred stock relative to common stock; (iv) developments in the business; and (v) the likelihood of achieving a liquidity event, such as an IPO or a merger or acquisition of the Company, given prevailing market conditions. As of December 31, 2015, reasonable changes in the unobservable inputs would not be expected to have a significant impact on the consolidated financial statements. The Company’s policy is to recognize transfers between levels of the fair value hierarchy on the date of the event or change in circumstances that caused the transfer. There were no significant transfers into or out of Level 1, 2, or 3 for the years ended December 31, 2016 and 2015. The following table provides reconciliation for all liabilities measured at fair value using significant unobservable inputs (Level 3) for the years ended December 31, 2016 and 2015 (in thousands): Fair value (Level 3) Balance at December 31, 2014 $ 56 Issuance of warrants for the purchase of convertible preferred stock 242 Loss from change in fair value of warrant liability 34 Balance at December 31, 2015 332 Loss from change in fair value of warrant liability 466 Fair value of warrants exercised (591 ) Reclassification of warrants to stockholders' equity (deficit) (207 ) Balance at December 31, 2016 $ — Instruments Not Recorded at Fair Value on a Recurring Basis The estimated fair value of long-term loan is determined by Level 2 inputs and is based primarily on quoted market prices for the same or similar issues. The recorded value of long-term loan approximates the current fair value due to the proximity of when the long-term loan was negotiated.</t>
  </si>
  <si>
    <t>Net Loss per Share</t>
  </si>
  <si>
    <t>Earnings Per Share [Abstract]</t>
  </si>
  <si>
    <t>Net Loss per Share The following table sets forth the computation of basic and diluted net loss per share of common stock (in thousands, except shares and per share data): Year ended December 31, 2016 2015 2014 Net loss $ (20,467 ) $ (15,557 ) $ (9,890 ) Weighted-average shares used in computing net loss per share 4,221,893 573,181 531,430 Net loss per share, basic and diluted $ (4.85 ) $ (27.14 ) $ (18.61 ) The following table sets forth the outstanding potentially dilutive securities determined using the treasury stock and if-converted methods that have been excluded in the calculation of diluted net loss per share because to do so would be anti-dilutive (in common stock equivalent shares): Year ended December 31, 2016 2015 2014 Convertible preferred stock, on an as-converted basis — 8,443,994 6,654,734 Stock options to purchase common stock 830,145 — 59,438 Total 830,145 8,443,994 6,714,172</t>
  </si>
  <si>
    <t>Balance Sheet Details</t>
  </si>
  <si>
    <t>Balance Sheet Related Disclosures [Abstract]</t>
  </si>
  <si>
    <t xml:space="preserve"> Balance Sheet Details Short-term investments consist of the following (in thousands): Maturity Amortized Gross Gross Estimated At December 31, 2016: U.S. Treasury 1 year or less $ 2,501 $ — $ (1 ) $ 2,500 Maturity Amortized Gross Gross Estimated At December 31, 2015: U.S. Treasury 1 year or less $ 9,178 $ — $ (3 ) $ 9,175 Inventory consist of the following (in thousands): December 31, 2016 2015 Raw materials $ 379 $ 235 Work in process 239 121 Finished goods 209 7 Total $ 827 $ 363 Other current assets consist of the following (in thousands): December 31, 2016 2015 Prepaid assets $ 962 $ 234 Interest receivable 5 25 Other assets 277 14 Total $ 1,244 $ 273 Property and equipment, net consist of the following (in thousands): December 31, 2016 2015 Computer equipment $ 334 $ 255 Leasehold improvements 193 181 Furniture and fixtures 118 82 Scientific equipment 854 770 Construction in progress, or CIP 302 24 1,801 1,312 Less: accumulated depreciation and amortization (1,084 ) (894 ) Total $ 717 $ 418 Depreciation and amortization expense for the years ended December 31, 2016, 2015 and 2014 was $ 0.2 million for all periods, respectively. Other current liabilities consist of the following (in thousands): December 31, 2016 2015 Accrued legal $ 53 $ 162 Accrued professional fees 560 195 Accrued interest 44 44 Other accrued expenses 742 92 Total $ 1,399 $ 493</t>
  </si>
  <si>
    <t>Term Loan</t>
  </si>
  <si>
    <t>Debt Disclosure [Abstract]</t>
  </si>
  <si>
    <t xml:space="preserve"> Term Loan In June 2013, the Company entered into a loan and security agreement, or 2013 Loan Agreement, with Pacific Western Bank (as successor in interest to Square 1 Bank) allowing for borrowings up to $3.0 million . In addition to the interest payments, Pacific Western Bank received warrants for the purchase of up to 8,693 shares of the Company’s Series C-1 convertible preferred stock. On October 11, 2016, all the warrants were net exercised into 2,689 shares which were subsequently issued as common stock on October 12, 2016 in conjunction with the IPO closing. In October 2014, the Company amended the 2013 Loan Agreement and executed a $10.0 million credit facility with Pacific Western Bank, or 2014 Loan Agreement. The 2014 Loan Agreement was separated into two tranches, Term Loan A and Term Loan B. Term Loan A was $5.0 million , which included the existing $3.0 million of outstanding debt and the additional $2.0 million that was funded upon closing of the 2014 Loan Agreement. Term Loan B was $5.0 million and was available upon receipt of at least $20.0 million in proceeds from the issuance and sale of the Company’s equity securities to investors. Term Loan B was funded after the close of the Company’s Series D financing in January 2015. As part of the 2014 Loan Agreement, the Company issued Pacific Western Bank additional warrants to purchase up to 27,869 shares of its Series D convertible preferred stock at $7.5351 per share. On October 11, 2016, all the warrants were net exercised into 13,869 shares which were subsequently issued as common stock on October 12, 2016 in conjunction with the IPO closing. As of December 31, 2016, Pacific Western Bank held 16,558 shares of common stock associated with its warrant exercises and had no warrants outstanding. The present value of the future cash flows under the 2014 Loan Agreement terms did not exceed the present value of the future cash flows under the 2013 Loan Agreement terms by more than 10% . As such, the Company treated this amendment as a modification and recorded the associated immaterial facility fee and the associated immaterial fair value of the warrants as a discount to the 2014 Loan Agreement. This discount and the remaining balance of debt issuance costs and debt discount of the 2013 Loan Agreement were amortized to interest expense over the remaining term of the 2014 Loan Agreement using the effective-interest method. On September 7, 2016, the Company entered into the September 2016 Loan Agreement, with Pacific Western Bank, which amended the existing outstanding debt agreement described above. The September 2016 Loan Agreement allows for total borrowings up to $15.0 million in two tranches as follows: a first tranche consisting of $10.0 million funded on September 7, 2016, of which the full $10.0 million must be used to settle the existing debt with Pacific Western Bank on a net settlement basis (pursuant to its original terms); and a second tranche consisting of an additional $5.0 million which may be drawn at any time prior to March 7, 2017. The first tranche and the second tranche are collectively referred to as the “Term Loans.” The Term Loans bear interest at the greater of prime rate plus 1.50% per annum, or 5.00% . The Term Loans mature on September 7, 2020 and have an interest-only period through March 2018 followed by 30 equal monthly installments of principal and interest. The Term Loans may be prepaid in full at any time with no additional cost. Pursuant to the September 2016 Loan Agreement, the Company issued to Pacific Western Bank a warrant to purchase a number of the Company’s Series E Preferred Stock, at a purchase price of $8.2932 per share, equal to 3.0% of the total amount of up to $5.0 million of debt drawn over $10.0 million divided by the purchase price, which automatically converted into a warrant to purchase the same number of shares of common stock immediately prior to the closing of the Company’s IPO, and will only be exercisable in the event that the Company borrows all or part of the second tranche. As the Company had not drawn down on the second tranche, none of these warrants were exercisable. On December 21, 2016, the Company entered into the December 2016 Loan Agreement with Pacific Western Bank, which further amended the existing outstanding debt agreements described above. The December 2016 Loan Agreement kept total borrowings consistent of up to $15.0 million in two tranches as follows: a first tranche consisting of $10.0 million funded on December 21, 2016, of which the full $10.0 million must be used to settle the existing debt with Pacific Western Bank on a net settlement basis (pursuant to its original terms); and a second tranche consisting of an additional $5.0 million which may be drawn at any time prior to December 21, 2017. The Term Loans bear interest at the greater of prime rate plus 1.50% per annum, or 5.00% . The Term Loans mature on December 21, 2020 and have an interest-only period through June 21, 2018 followed by 30 equal monthly installments of principal and interest. The Term Loans may be prepaid in full at any time with no additional cost. The Series E warrant issued with the 2016 Loan Agreement was canceled without exercise in conjunction with the amendment. The present value of the future cash flows under the 2016 Loan Agreement and the December 2016 Loan Amendment did not exceed the present value of the future cash flows under the predecessor terms by more than 10% . As such, the Company treated the amendments as modifications and recorded the associated immaterial facility fees as a discount to the amended debt. This discount and the remaining balance of debt issuance costs and debt discount are amortized to interest expense over the remaining term of the December 2016 Loan Agreement using the effective-interest method. The December 2016 Loan Agreement also requires that the Company's accounts maintained with the bank contain an aggregate balance in an amount equal to or greater than the total amount of outstanding debt under the December 2016 Loan Agreement. Total long-term loan and unamortized debt discount balances are as follows (in thousands): December 31, 2016 Face value $ 10,000 Less: debt issuance costs (119 ) Total long-term loan $ 9,881 Less: current portion of long-term loan — Total long-term loan, excluding current portion $ 9,881 As of December 31, 2016, future principal payments due under the December 2016 Loan Agreement are as follows (in thousands): Year ended: December 31, 2017 $ — December 31, 2018 2,000 December 31, 2019 4,000 December 31, 2020 4,000 December 31, 2021 $ — Total future principal payments due under the December 2016 Loan Agreement $ 10,000</t>
  </si>
  <si>
    <t>Stock-Based Compensation</t>
  </si>
  <si>
    <t>Disclosure of Compensation Related Costs, Share-based Payments [Abstract]</t>
  </si>
  <si>
    <t>Stock-Based Compensation Equity Incentive Plans The Company adopted an Equity Incentive Plan, or the 2008 Plan, in 2008, under which no further shares of common stock are reserved for issuance to employees, nonemployee directors, and consultants of the Company. The Plan provides for the grant of incentive stock options, nonstatutory stock options, rights to purchase restricted stock, stock appreciation rights, dividend equivalents, stock payments, and restricted stock units to eligible recipients. On October 4, 2016, the 2016 Equity Incentive Plan, or the 2016 Plan, became effective. The 2016 Plan serves as a successor to the 2008 Plan. The 2016 Plan permits the award of stock options, restricted stock awards, stock appreciation rights, restricted stock units, performance awards, cash awards and stock bonuses. The Company reserved 2,200,000 shares of common stock for issuance under the 2016 Plan, plus the 223,371 reserved and unissued shares under the 2008 plan on the effective date of the 2016 Plan. The number of shares reserved for issuance under the 2016 Plan will increase automatically on January 1 of each calendar year continuing through the tenth calendar year during the term of the 2016 Plan by the number of shares equal to 4% of the total outstanding shares of the Company's common stock and common stock equivalents as of the immediately preceding December 31. Recipients of incentive stock options shall be eligible to purchase shares of the Company’s common stock at an exercise price equal to no less than the estimated fair market value of such stock on the date of grant. The maximum term of options granted under the Plan is ten years. The options generally vest 25% on the first anniversary of the original vesting date, with the balance vesting monthly over the remaining three years . At December 31, 2016, 1,386,549 options remained available for future grant under the 2016 Plan. The fair value of each option award is estimated on the date of grant using the Black-Scholes option pricing model using the following assumptions: Assumed risk-free interest rate — Based on the average yield of U.S. Treasury bills as of the valuation date for the expected term of the award. Assumed volatility — Due to limited historical data, the expected volatility is estimated based on volatilities of a peer group of similar companies whose share prices are publicly available. The peer group consisted of other publicly-traded companies in the same industry and in a similar stage of development. The Company will continue to apply this process until a sufficient amount of historical information regarding the volatility of its own stock price becomes available. Expected life — Based based on the simplified method, which is an average of the contractual term of the options and its ordinary vesting period. Expected dividend yield — Based upon the Company’s historic dividends and dividend expectations for the foreseeable future. Common stock fair value — Upon the effective date of the IPO, the Company began using the closing price of its common stock for the price of new stock option awards. Prior to the effectiveness of the Company’s IPO, given the absence of a public trading market, the Board of Directors considered numerous objective and subjective factors to determine the fair value of common stock at each grant date. These factors included, but were not limited to, (i) contemporaneous valuations of common stock performed by unrelated third-party specialists; (ii) the prices for preferred stock sold to outside investors; (iii) the rights, preferences and privileges of preferred stock relative to common stock; (iv) the lack of marketability of common stock; (v) developments in the business; and (vi) the likelihood of achieving a liquidity event, such as an initial public offering or a merger or acquisition of the Company, given prevailing market conditions. The expense recognized for the portion of the award that is expected to vest has been reduced by an estimated forfeiture rate. The forfeiture rate is determined at the time of grant and revised, if necessary, in subsequent periods if actual forfeitures differ from those estimates. Year ended December 31, 2016 2015 2014 Assumed risk-free interest rate 1.40% -1.53% 1.57% 1.82% - 2.09% Assumed volatility 52.91% - 53.49% 61.53% 71.09% Expected option life 6.1 years 6.1 years 6.1 years Expected dividend yield —% —% —% The Company recognized stock-based compensation straight-line over the vesting term of the options. The Company recorded non-cash compensation, including non-cash compensation to employees and nonemployees in the consolidated statements of operations and comprehensive loss as follows (in thousands): Year ended December 31, 2016 2015 2014 Cost of revenue $ 46 $ 31 $ 30 Research and development 115 47 45 Selling, general and administrative 402 129 110 Total $ 563 $ 207 $ 185 Unrecognized compensation expense at December 31, 2016 was approximately $5.1 million , which is expected to be recognized over a weighted-average term of 3.4 years. Equity instruments issued to nonemployees are initially recorded at their grant-date fair value and are periodically revalued using the Black-Scholes option pricing model as the equity instruments vest and are recognized as expense over the related service period. Stock-based compensation expense to nonemployees was immaterial for the years ended December 31, 2016, 2015 and 2014. The following table summarizes stock option transactions for the Plan for the years ended December 31, 2016, 2015 and 2014 (in thousands, except shares and per share data): Number of Weighted- Weighted- (in years) Aggregate Outstanding at December 31, 2015 1,298,868 $ 1.44 Options granted 1,787,517 5.88 Options exercised (808,885 ) 1.32 Options canceled (51,816 ) 3.41 Outstanding at December 31, 2016 2,225,684 5.00 8.7 8,560 Vested and expected to vest at December 31, 2016 1,929,465 $ 4.81 8.6 7,792 Vested and exercisable at December 31, 2016 485,770 $ 1.92 5.8 3,368 The weighted-average fair value of options granted during the years ended December 31, 2016 was $2.99 . The intrinsic value of options exercised for the years ended December 31, 2016 was $1.2 million and immaterial for the years ended December 31, 2015 and 2014. All options outstanding under the 2008 Plan are exercisable under the early exercise provisions of the Plan. Options granted under the Plan that are exercised prior to vesting are subject to repurchase by the Company at the original issue price and will vest according to the respective option agreement. For the year ended December 31, 2016, 252,453 options were early exercised and 238,638 remain unvested with a related liability of $0.2 million recorded under other current liabilities on the Company’s consolidated balance sheet as of December 31, 2016. No options were early exercised for the years ended December 31, 2015 and 2014. Employee Stock Purchase Plan On October 5, 2016, the 2016 Employee Stock Purchase Plan, or ESPP, became effective. The 2016 ESPP was adopted in order to enable eligible employees to purchase shares of the Company’s common stock at a discount. Purchases will be accomplished through participation in discrete offering periods. The Company initially reserved 180,000 shares of common stock for issuance under the 2016 ESPP. The number of shares reserved for issuance under the 2016 ESPP will increase automatically on January 1 of each calendar year beginning after the first offering date and continuing through the first ten calendar years by the number of shares equal to 1% of the total outstanding shares of our common stock and common stock equivalents as of the immediately preceding December 31. Stock compensation expense related to the ESPP was immaterial for the year ended December 31, 2016 and is included in total stock compensation expense disclosed above.</t>
  </si>
  <si>
    <t>Convertible Preferred Stock and Stockholders' Deficit</t>
  </si>
  <si>
    <t>Equity [Abstract]</t>
  </si>
  <si>
    <t>Convertible Preferred Stock and Stockholders’ Deficit Convertible Preferred Stock Convertible preferred stock prior to automatic conversion of all shares to common stock immediately prior to the closing of the IPO consisted of the following (in thousands, except for shares): Shares authorized Shares issued and outstanding Net carrying value Aggregate liquidation preference Series A 2,333,332 804,595 $ 6,773 $ 7,000 Series B 4,333,332 1,494,248 6,454 6,500 Series C 7,809,006 2,668,533 16,393 16,523 Series C-1 1,418,042 480,286 4,984 5,000 Series D 8,076,436 2,732,552 20,095 20,590 Series E 10,490,611 1,916,425 15,799 15,893 Total 34,460,759 10,096,639 $ 70,498 $ 71,506 Series E Preferred Stock On May 4, 2016, the Company completed its Series E financing. The Company sold 1,916,425 shares of Series E stock at $8.2932 per share for proceeds of $15.8 million , net of $0.1 million in issuance costs, which includes a non-cash amount of $1.3 million issued to a related party as further described in Note 11. The holders of Series E stock are entitled to receive dividends, if declared, at a rate of $0.6635 per annum. In the event of liquidation, the holders of Series E shares are entitled to receive liquidation preferences at the rate of $8.2932 per share. Each share of Series E stock is convertible to one share of common stock immediately upon (i) the Company’s sale of its common stock in a firm commitment underwritten public offering pursuant to a registration statement under the Securities Act of 1933, as amended, in which per share price is at least $12.44 (as adjusted) or (ii) the affirmative vote of more than 67% of the holders of the then-outstanding preferred stock voting together as a single class. As of December 31, 2015, the convertible preferred stock was classified as temporary equity in the accompanying balance sheet as the shares included provisions that allowed the holder to cause redemption of the shares upon certain changes in control events that are outside of the Company’s control. An aggregate of 10,360,419 shares of common stock, excluding any warrant conversions, were issued to the holders of the Company’s Series A, Series B, Series C, Series C-1, Series D and Series E convertible preferred stockholders upon the automatic conversion of all shares of convertible preferred stock to common stock immediately prior to the closing of the IPO. As a result, no Series A, Series B, Series C, Series C-1, Series D or Series E convertible preferred stock remain outstanding at December 31, 2016. Outstanding Warrants The following warrants were outstanding as of December 31, 2016: Shares Weighted- Issuance date Expiration date Common stock warrants (1) 24,224 $ 6.1918 Feb 24, 2012 Feb 24, 2019 (1) Prior to conversion upon IPO, the remaining warrants were for the purchase of Series C preferred stock. During the fourth quarter 2016, warrants for 61,112 shares of the Company's common stock were exercised via cashless exercise resulting in the issuance of 28,775 shares of common stock. Common Stock Reserved for Future Issuance Common stock reserved for future issuance consists of the following at December 31, 2016: Stock options issued and outstanding 2,225,684 Authorized for future option grants 1,386,549 Warrants outstanding 24,224 Total 3,636,457</t>
  </si>
  <si>
    <t>Income Taxes</t>
  </si>
  <si>
    <t>Income Tax Disclosure [Abstract]</t>
  </si>
  <si>
    <t xml:space="preserve"> Income Taxes The income tax provision (benefit) consists of the following (in thousands): Year ended December 31, 2016 2015 2014 Current: Federal $ — $ — $ — State 2 2 2 Foreign (15 ) 14 Total current provision 2 (13 ) 16 Deferred: Federal — — — State — — — Foreign — — — Total deferred provision — — — Income tax provision (benefit) $ 2 $ (13 ) $ 16 The difference between income tax benefits and income taxes computed using the U.S. federal income tax rate as of December 31, 2016, 2015 and 2014 are as follows (in thousands): Year ended December 31, 2016 2015 2014 Federal provision (benefit) At statutory rates $ (6,959 ) $ (5,290 ) $ (3,363 ) State taxes, net of federal — 1 1 Change in valuation allowance 6,961 5,291 3,364 Foreign operations — (15 ) 14 Income tax provision (benefit) $ 2 $ (13 ) $ 16 Pursuant to Internal Revenue Code, or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 and 383 analysis regarding the limitation of net operating loss and research and development credit carryforwards. Until this analysis has been completed, the Company has removed deferred tax assets for Federal and California net operating losses of approximately $ 20.8 million and research and experimental credits of approximately $ 2.8 million generated through 2016 from its deferred tax schedule, and has recorded a corresponding decrease to its valuation allowance. Significant components of the Company’s deferred tax assets as are shown below: Year ended December 31, 2016 2015 Deferred tax assets: Foreign net operating losses $ — $ 388 Capitalized research and development 5,279 7,420 Other 259 111 Total gross deferred tax assets 5,538 7,919 Less valuation allowance (5,538 ) (7,919 ) Total deferred tax assets $ — $ — A valuation allowance of $ 5.5 million and $ 7.9 million as of December 31, 2016 and 2015, respectively, has been established to offset the deferred tax assets as realization of such assets are uncertain. At December 31, 2016, the Company had federal and state net operating loss carryforwards of approximately $ 58.7 million and $ 14.4 million , respectively. Each of the federal and state tax loss carryforwards will begin expiring in 2028, unless previously utilized. The Company also has federal and California research and development tax credit carryforwards totaling $ 1.8 million and $ 1.6 million , respectively. The federal research and development tax credit carryforward will begin to expire in 2028 unless previously utilized. The California research tax credits do not expire. Commencing with the 2013 year, the Company computed its California net operating losses, or California NOLs, under the Multistate Tax Compact apportionment rules as provided for in the California Court of Appeal’s decision in Gillette v. FTB. That decision was overturned by the California Supreme Court on December 31, 2015. As such, it is the Company’s intent to compute its California apportionment factor, and resulting California NOLs, under California’s Single Sales Factor Market rules. In 2015, the Company adjusted its California NOLs and deferred tax assets to the Single Sales Factor state rate. The impact to the California NOLs was approximately $ (13.5) million . The Company has not provided U.S. income taxes and foreign withholding taxes on the undistributed earnings of foreign subsidiaries as of December 31, 2015 and 2014, because it intends to permanently reinvest such earnings outside the United States. If these foreign earnings on these were to be repatriated in the future, the related U.S. tax liability may be reduced by any foreign income taxes previously paid on these earnings. Due to historical losses, as of December 31, 2015 and 2014, the foreign subsidiaries do not have cumulative earnings. As of December 31, 2016, all of these entities have been dissolved. In accordance with authoritative guidance, the impact of an uncertain income tax position on the income tax return must be recognized at the largest amount that is more-likely-than-not to be sustained upon an audit by the relevant taxing authority. An uncertain income tax position will not be recognized if it has less than a 50% likelihood of being sustained. As of December 31, 2016, 2015 and 2014, the Company continued to have no unrecognized tax benefits. There are no unrecognized tax benefits included on the consolidated balance sheet sheets that would, if recognized, impact the effective tax rate. The Company does not anticipate there will be a significant change in unrecognized tax benefits within the next 12 months.</t>
  </si>
  <si>
    <t>Commitments and Contingencies</t>
  </si>
  <si>
    <t>Commitments and Contingencies Disclosure [Abstract]</t>
  </si>
  <si>
    <t xml:space="preserve"> Commitments and Contingencies The Company leases facilities under a noncancelable operating lease that expires on March 31, 2019. Under the terms of the facilities lease, the Company is required to pay its proportionate share of property taxes, insurance and normal maintenance costs. We enter into contracts in the normal course of business with clinical trial sites and clinical supply manufacturing organizations and with vendors for preclinical studies, research supplies and other services and products for operating purposes. These contracts generally provide for termination after a notice period, and, therefore, are cancelable contracts and not included in the table below. Future noncancelable minimum payment obligations under the operating lease were as follows as of December 31, 2016 (in thousands): Year ended: December 31, 2017 $ 248 December 31, 2018 397 December 31, 2019 100 Total future payments due under building lease $ 745 Rent expense totaled $0.3 million for the year ended December 31, 2016 and $0.2 million for the years ended December 31, 2015 and 2014.</t>
  </si>
  <si>
    <t>Related Party Transactions</t>
  </si>
  <si>
    <t>Related Party Transactions [Abstract]</t>
  </si>
  <si>
    <t>Related Party Transactions In June 2013, the Company and Bader Sultan &amp; Bros. Co W.L.L., or Bader, a healthcare products distributor based in Sufat, Kuwait, entered into a distribution agreement, whereby the Company appointed Bader as a distributor of its products. Sales to Bader began in November 2013. The Company’s agreement with Bader restricts Bader’s ability to sell competing products and requires Bader to purchase a certain number of products from the Company monthly based on annual forecasts that the Company provides to Bader. If Bader does not resell the minimum purchase quantity specified in the contract by the applicable date, then the Company has the right, in its sole discretion, to sell to other distributors in the Middle East or terminate its agreement with Bader. The initial term of the agreement expires in December 2019. The agreement can be terminated by the Company immediately upon certain breaches by Bader, or by either Bader or the Company for uncured material breach of the agreement. As part of the 2014 Series D convertible preferred stock financing, Bader purchased 875,903 shares of the Company’s Series D convertible preferred stock. All terms of the purchase of preferred stock were the same for Bader as the other investors. Sales to Bader for the years ended December 31, 2016, 2015 and 2014 totaled $3.4 million , $3.8 million and $1.9 million , respectively, which represents 100% , 94.7% and 52.4% of total revenue for the respective years. As of December 31, 2016, the Company had accounts receivable from Bader of $0.5 million . In January 2015, the Company and Bader amended the distribution agreement. In accordance with the amendment, Bader provided the Company with a deposit of $1.3 million , and committed to minimum product purchases for calendar year 2015. Under the terms of the amendment, the Company reserved the right to keep the deposit as liquidated damages if Bader did not meet the minimum product purchases. The Company classified the deposit as a current liability at December 31, 2015 on the consolidated balance sheets as the minimum product purchase levels were met. In April 2016, the Company and Bader entered into a Payment Direction Letter, resulting in the exchange of the distribution agreement deposit for 154,585 shares Series E convertible preferred stock at a price of $8.2932 per share. All of Bader's outstanding convertible preferred stock converted to common stock in connection with the Company's IPO.</t>
  </si>
  <si>
    <t>Selected Quarterly Financial Data (Unaudited)</t>
  </si>
  <si>
    <t>Quarterly Financial Information Disclosure [Abstract]</t>
  </si>
  <si>
    <t>Selected Quarterly Financial Data (Unaudited) The following is a summary of the quarterly results of the Company for the years ended December 31, 2016 and 2015 (unaudited, in thousands, except for per share data) : Three Months Ended Year Ended 2016: March 31, June 30, September 30, December 31, December 31, Revenue $ 1,069 $ 779 $ 773 $ 772 $ 3,393 Gross profit 447 107 129 (99 ) 584 Loss from operations (3,444 ) (4,075 ) (4,452 ) (7,534 ) (19,505 ) Net loss $ (3,581 ) $ (4,131 ) $ (5,260 ) $ (7,495 ) $ (20,467 ) Per common share: Net loss per share, basic and diluted $ (6.22 ) $ (7.15 ) $ (5.46 ) $ (0.51 ) $ (4.85 ) Three Months Ended Year Ended 2015: March 31, June 30, September 30, December 31, December 31, Revenue $ 911 $ 1,052 $ 1,093 $ 983 $ 4,039 Gross profit 331 427 449 329 1,536 Loss from operations (2,020 ) (4,869 ) (3,370 ) (4,674 ) (14,933 ) Net loss $ (2,133 ) $ (5,024 ) $ (3,562 ) $ (4,838 ) $ (15,557 ) Per common share: Net loss per share, basic and diluted $ (3.74 ) $ (8.75 ) $ (6.21 ) $ (8.42 ) $ (27.14 )</t>
  </si>
  <si>
    <t>Subsequent Events</t>
  </si>
  <si>
    <t>Subsequent Events [Abstract]</t>
  </si>
  <si>
    <t>Subsequent Events Lease Extension On February 15, 2017, the Company extended its facility lease agreement under a noncancelable operating lease that expires on March 31, 2019. All commitment tables previously presented reflect incorporation of the amendment. Stock Option Grants Subsequent to December 31, 2016, stock options for 0.1 million shares of the Company’s common stock were granted to new Company employees, including the Company's new Board of Director member.</t>
  </si>
  <si>
    <t>Summary of Significant Accounting Policies (Policies)</t>
  </si>
  <si>
    <t>Use of Estimates</t>
  </si>
  <si>
    <t>Use of Estimates The preparation of financial statements in conformity with GAAP requires management to make estimates and assumptions that affect the reported amounts of assets and liabilities, the disclosure of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Cash and Cash Equivalents</t>
  </si>
  <si>
    <t>Cash and Cash Equivalents The Company considers all highly liquid investments with original maturities of three months or less at the date of purchase to be cash equivalents. Cash and cash equivalents include cash in readily available checking and money market accounts.</t>
  </si>
  <si>
    <t>Short-Term Investments</t>
  </si>
  <si>
    <t xml:space="preserve">Short-Term Investments The Company classifies its investments as available-for-sale and records such assets at estimated fair value on the balance sheet, with unrealized gains and losses, if any, reported as a component of other comprehensive loss within the consolidated statements of operations and comprehensive loss. All of the Company’s short-term investments are U.S. Treasury notes with maturities of less than one year. For the years ended December 31, 2016, 2015 and 2014, unrealized losses were immaterial amounts, respectively. Realized gains and losses would be calculated on the specific-identification method and recorded as interest income. There have been no material realized gains and losses for the years ended December 31, 2016, 2015 and 2014. The Company periodically reviews available-for-sale securities for other-than-temporary declines in fair value below the cost basis whenever events or changes in circumstances indicate the carrying amount of an asset may not be recoverable. </t>
  </si>
  <si>
    <t xml:space="preserve">Fair Value Measurements The carrying values of the Company’s financial instruments, including cash and cash equivalents, accounts receivable from related party, accounts payable, and accrued expenses approximate their fair values due to the short maturity of these instruments. The carrying value of the term loan approximates its fair value as the interest rate and other terms are that which is currently available to the Company. 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in accordance with authoritative accounting guidance: ▪ Level 1 inputs: Observable inputs such as unadjusted, quoted prices in active markets for identical assets or liabilities at the measurement date. ▪ Level 2 inputs: Other than quoted prices included in Level 1 inputs that are observable for the asset or liability, either directly or indirectly, for substantially the full term of the asset or liability. ▪ Level 3 inputs: Unobservable inputs for the asset or liability used to measure fair value to the extent that observable inputs are not available, thereby allowing for situations in which there is little, if any, market activity for the asset or liability at measurement date. </t>
  </si>
  <si>
    <t>Accounts Receivable</t>
  </si>
  <si>
    <t xml:space="preserve">Accounts Receivable Receivables are unsecured and are carried at net realizable value including an allowance for estimated uncollectible amounts. Trade credit is generally extended on a short-term basis; thus trade receivables do not bear interest, although a finance charge may be applied to such receivables that are more than 30 days past due. The allowance for doubtful accounts is based on the Company’s assessment of the collectability of customer accounts. The Company regularly reviews the allowance by considering factors such as historical expense, credit quality, the age of the account receivable balances, and current economic conditions that may affect a customer’s ability to pay. Amounts determined to be uncollectible are charged or written off against the reserve. </t>
  </si>
  <si>
    <t>Concentrations of Credit Risk</t>
  </si>
  <si>
    <t xml:space="preserve">Concentrations of Credit Risk Financial instruments that potentially subject the Company to significant concentrations of credit risk consist primarily of cash equivalents and trade accounts receivable, which are generally not collateralized. The Company limits its exposure to credit loss by placing its cash equivalents with high credit quality financial institutions and investing in high quality short-term debt instruments. The Company’s customers consist of distributors. The Company establishes customer credit policies related to its accounts receivable based on historical collection experiences within the various markets in which the Company operates, historical past-due amounts, and any specific information that the Company becomes aware of such as bankruptcy or liquidity issues of customers. </t>
  </si>
  <si>
    <t xml:space="preserve">Inventory Inventory is stated at the lower of cost (which approximates actual cost on a first-in, first-out basis) or net realizable value, computed on a standard cost basis. Inventory that is obsolete or is in excess of forecasted usage is written down to its estimated net realizable value based on assumptions about future demand. Inventory write-downs are charged to cost of revenue and establish a new cost basis for the inventory. </t>
  </si>
  <si>
    <t>Property and Equipment</t>
  </si>
  <si>
    <t>Property and Equipment Property and equipment are stated at cost and depreciated over the estimated useful lives of the assets. Maintenance and repairs are charged to expense as incurred. Assets not yet placed in use are not depreciated. The useful lives of the property and equipment are as follows: Computer hardware 3 years Computer software Shorter of 3 years or length of software license Furniture and fixtures 5 years Scientific equipment 5 years Leasehold improvements Shorter of lease term or useful life</t>
  </si>
  <si>
    <t>Impairment of Long-Lived Assets</t>
  </si>
  <si>
    <t xml:space="preserve">Impairment of Long-Lived Assets The Company evaluates property and equipment for impairment whenever events or changes in circumstances indicate that the carrying amount of an asset may not be recoverable. Recoverability is measured by comparison of the carrying amount of the assets to the future undiscounted net cash flows, which the assets are expected to generate. If such assets are considered to be impaired, the impairment to be recognized is measured as the difference between the carrying amount and the fair value of the impaired asset. The Company did not recognize any material impairment losses for the respective years ended December 31, 2016, 2015 and 2014. </t>
  </si>
  <si>
    <t>Research and Development Costs</t>
  </si>
  <si>
    <t xml:space="preserve">Research and Development Costs All research and development costs are charged to expense as incurred. Research and development expenses primarily include (i) payroll and related costs associated with research and development performed, (ii) costs related to clinical and preclinical testing of our technologies under development and (iii) other research and development expenses. </t>
  </si>
  <si>
    <t>Clinical Trial Expenses</t>
  </si>
  <si>
    <t xml:space="preserve">Clinical Trial Expenses The Company enters into contracts with third party hospitals and doctors to perform clinical trial activities. The Company accrues expenses for clinical trial activities performed by third parties based on estimates of work performed by each third party as of the balance sheet date. The Company’s clinical trial expense is primarily driven by patient visits to the third party hospitals and doctors. As such, the Company uses the estimated patient visits based on third-party reporting and the contractually agreed upon cost for each visit to calculate its clinical accrual. </t>
  </si>
  <si>
    <t xml:space="preserve">Stock-Based Compensation Stock-based awards issued to employees and directors, including stock options, are recorded at fair value as of the grant date using the Black-Scholes option pricing model and recognized as expense on a straight-line basis over the employee’s or director’s requisite service period (generally the vesting period).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
  </si>
  <si>
    <t xml:space="preserve">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Valuation allowances are established, when necessary, to reduce deferred tax assets to the amount expected to be realized. The Company accounts for interest and penalties related to income tax matters, if any, as a component of income tax expense or benefit. </t>
  </si>
  <si>
    <t>Revenue Recognition</t>
  </si>
  <si>
    <t xml:space="preserve">Revenue Recognition Revenue relates to sales of components of the Obalon balloon system, which includes the balloon and accessory kit, EzFill inflation system, pre-filled can of gas and placebo capsule. The Company recognizes revenue when (i) persuasive evidence of an arrangement exists, (ii) delivery has occurred, (iii) the selling price is fixed or determinable and (iv) collectability is reasonably assured. Determination of criteria (iii) and (iv) are based on management’s judgments regarding the fixed nature of the selling prices of the products delivered and the collectability of those amounts. The Company does not provide for rights of return to customers on product sales, with the exception of products that fail to conform to the Company’s specifications. As these non-conforming returns have historically been immaterial, the Company does not record a provision for returns. The Company does not have any post shipment obligations or acceptance provisions within its customer contracts. The Company occasionally offers discounts off its standard prices to non-distributor customers, which are agreed upon and known at the time of sale. In these cases, revenue is recognized net of these discounts. Shipping charges billed to customers are included in product revenue and the related shipping costs are included in cost of revenue. </t>
  </si>
  <si>
    <t>Product Warranty</t>
  </si>
  <si>
    <t xml:space="preserve">Product Warranty The Company warranties its products to be of good quality and free from defects in design, materials, or workmanship for approximately one year from the date of purchase. The Company accrues for the estimated future costs of repair or replacement upon shipment. The warranty accrual is recorded to cost of revenue and is based on historical and forecasted trends in the volume of product failures during the warranty period and the cost to repair or replace the equipment. It is possible that the Company’s underlying assumptions will not reflect the actual experience and in that case, future adjustments will be made to the recorded warranty obligation. The warranty expense as of December 31, 2016, 2015 and 2014 was immaterial for each year. </t>
  </si>
  <si>
    <t>Advertising Costs</t>
  </si>
  <si>
    <t>Advertising Costs Advertising costs are expensed as incurred and included in selling, general and administrative expense.</t>
  </si>
  <si>
    <t>Preferred Stock Warrants</t>
  </si>
  <si>
    <t>Preferred Stock Warrants The fair value of preferred stock warrants issued in conjunction with debt issuances was initially recorded as a warrant liability and debt discount. The debt discount associated with the initial warrant fair value is being amortized to interest expense using the effective-interest method in the Company’s consolidated statements of operations and comprehensive loss over the term of the debt. The fair value of preferred stock warrants issued in conjunction with preferred stock issuances was initially recorded as a warrant liability and reduction of the proceeds received. The fair value of the warrants was estimated using the Black-Scholes option pricing model based on the estimated fair value of the preferred stock at the valuation date, the remaining contractual term of the warrant, risk-free interest rates, expected dividends and expected volatility of the price of the underlying preferred stock. Prior to the automatic conversion of the warrants in conjunction with the IPO on October 12, 2016, the warrant liability was remeasured each reporting period with changes in fair value being recognized in the consolidated statements of operations and comprehensive loss. As noted above in Note 1, in connection with the completion of the Company’s IPO, all the remaining outstanding warrants to purchase shares of preferred stock automatically converted into warrants to purchase shares of common stock. As such, the Company reclassified the remaining warrant liability to stockholders’ equity as the converted warrants met the definition of an equity instrument under derivative accounting guidance. The Company performed the final remeasurement of the warrant liability as of the IPO closing date. See Note 3 for the amounts associated with the fair value remeasurements and Note 8 for further description of the remaining warrants.</t>
  </si>
  <si>
    <t xml:space="preserve">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common share, since the effects of potentially dilutive securities are anti-dilutive. Dilutive common stock equivalents are comprised of convertible preferred stock, warrants and unexercised stock options outstanding under the Company’s equity plan. </t>
  </si>
  <si>
    <t>Recent Accounting Pronouncements</t>
  </si>
  <si>
    <t>Recent Accounting Pronouncements From time to time, new accounting pronouncements are issued by the Financial Accounting Standards Board, or FASB, or other standard setting bodies that are adopted by the Company as of the specified effective date. Unless otherwise discussed, the Company believes that the impact of recently issued standards that are not yet effective will not have a material impact on its financial position or results of operations upon adoption. In August 2014, the FASB issued ASU 2014-15, Disclosure of Uncertainties about an Entity’s Ability to Continue as a Going Concern. ASU 2014-15 requires management to evaluate relevant conditions, events and certain management plans that are known or reasonably knowable that when, considered in the aggregate, raise substantial doubt about the entity’s ability to continue as a going concern within one year after the date that the financial statements are issued, for both annual and interim periods. ASU 2014-15 also requires certain disclosures around management’s plans and evaluation, as well as the plans, if any, that are intended to mitigate those conditions or events that will alleviate the substantial doubt. ASU 2014-15 is effective for annual reporting periods, and interim periods within those periods, beginning after December 15, 2016. The adoption of ASU 2014-15 did not have a material impact on the Company's consolidated financial statements. In July 2015, FASB issued ASU 2015-11, Simplifying the Measurement of Inventory . This update applies to companies that measure inventory on a first in, first out, or FIFO, or average cost basis. Under this update, companies are to measure their inventory at the lower of cost and net realizable value. Net realizable value is the estimated selling prices in the ordinary course of business, less reasonably predictable costs of completion. The amendments in this update are effective for annual reporting periods, and interim periods within those periods, beginning after December 15, 2016 with earlier application permitted as of the beginning of an interim or annual reporting period. The adoption of ASU 2015-11 did not have a material impact on the Company's consolidated financial statements. In February 2016, the FASB issued ASU 2016-02, Leases . Under this new guidance, at the commencement date, lessees will b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This guidance is not applicable for leases with a term of 12 months or less. The new standard is effective for annual reporting periods, and interim periods within those periods, beginning after December 15, 2018, with early adoption permitted. The Company is currently evaluating the impact that this standard will have on its consolidated financial statements. In August 2015, the FASB issued ASU 2015-14, Revenue from Contracts with Customers , which defers the effective date of ASU 2014-09 for all entities by one year. ASU 2014-09, which was issued in March 2014 and has been codified with the Accounting Standards Codification as Topic 606, is now effective for public companies for annual reporting periods beginning after December 15, 2017, including interim periods within those reporting periods. ASC 606 outlines a single comprehensive model for entities to use in accounting for revenue arising from contracts with customers and supersedes most current revenue recognition guidance, including industry-specific guidance. In addition, ASC 606 provides guidance on accounting for certain revenue-related costs including, but not limited to, when to capitalize costs associated with obtaining and fulfilling a contract. ASC 606 provides companies with two implementation methods: (a) full retrospective adoption, meaning the standard is applied to all periods presented, or (b) modified retrospective adoption, meaning the cumulative effect of applying the new standard is recognized as an adjustment to the opening retained earnings balance. Since ASU 2014-09 was issued, several additional ASUs have been issued and incorporated within ASC 606 to clarify various elements of the guidance. While the Company is continuing to assess all potential impacts of the standard, they do not believe that their current revenue streams will be materially affected. As the Company begins commercialization in the U.S. during 2017 and enters into sales agreements with customers as part of this commercialization, the Company will continue to assess the potential impacts of the standard, including the impact to the pattern with which they recognize revenue based on the terms entered into and finalizing the determination of transition approach. In March 2016, the FASB issued ASU 2016-09, Improvements to Employee Share-Based Payment Accounting , which involves several aspects of the accounting for stock-based payment transactions, including the income tax consequences, classification of awards as either equity or liabilities, and classification on the statement of cash flows. This new guidance will require all income tax effects of awards to be recognized as income tax expense or benefit in the income statement when the awards vest or are settled, as opposed to additional paid-in-capital where it is currently recorded. It also will allow an employer to repurchase more of an employee’s shares than it can today for tax withholding purposes without triggering liability accounting. All tax-related cash flows resulting from stock-based payments are to be reported as operating activities on the statement of cash flows. The guidance also allows a Company to make a policy election to either estimate the number of awards that are expected to vest or account for forfeitures as they occur. This new standard is effective for annual reporting periods, and interim periods within those periods, beginning after December 15, 2016, with early adoption permitted. The Company does not recognize any tax benefit related to employee stock-based compensation expense as a result of the full valuation allowance on its deferred tax assets. The Company does not anticipate the adoption of this standard will have a material impact on its consolidated financial statements. In August 2016, the FASB issued ASU 2016-15, Statement of Cash Flows (Topic 230): Classification of Certain Cash Receipts and Cash Payments ,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new standard is effective for annual reporting periods, and interim periods within those periods, beginning after December 15, 2017, with early adoption permitted. The Company does not anticipate that the adoption of ASU 2016-15 will have a material impact on its consolidated financial statements.</t>
  </si>
  <si>
    <t>Summary of Significant Accounting Policies (Tables)</t>
  </si>
  <si>
    <t>Schedules of Concentration of Risk by Risk Factor</t>
  </si>
  <si>
    <t>The following table summarizes certain financial data for the customers who accounted for 10.0% or more of sales and accounts receivable. Year ended December 31, 2016 2015 2014 Single largest customer: Revenue, related party 100.0 % 94.7 % 52.4 % Accounts receivable, related party 100.0 % 100.0 % 61.0 % Second largest customer: Revenue N/A N/A 10.0 % Accounts receivable N/A N/A 2.6 %</t>
  </si>
  <si>
    <t>Estimated Useful Lives of Property, Plant and Equipment</t>
  </si>
  <si>
    <t>The useful lives of the property and equipment are as follows: Computer hardware 3 years Computer software Shorter of 3 years or length of software license Furniture and fixtures 5 years Scientific equipment 5 years Leasehold improvements Shorter of lease term or useful life Property and equipment, net consist of the following (in thousands): December 31, 2016 2015 Computer equipment $ 334 $ 255 Leasehold improvements 193 181 Furniture and fixtures 118 82 Scientific equipment 854 770 Construction in progress, or CIP 302 24 1,801 1,312 Less: accumulated depreciation and amortization (1,084 ) (894 ) Total $ 717 $ 418</t>
  </si>
  <si>
    <t>Fair Value Measurements (Tables)</t>
  </si>
  <si>
    <t>Schedule of Assets and Liabilities Measured at Fair Value on Recurring Basis</t>
  </si>
  <si>
    <t xml:space="preserve">Assets and liabilities measured at fair value on a recurring basis at December 31, 2016 and 2015 are as follows (in thousands): Fair value measurements at reporting date using Balance as of December 31, 2016 Quoted prices Significant Significant Assets: Short-term investments: U.S. Treasury bonds(2) $ 2,500 $ 2,500 $ — $ — Total assets $ 2,500 $ 2,500 $ — $ — Fair value measurements at reporting date using Balance as of December 31, 2015 Quoted prices in active Significant (Level 2) Significant (Level 3) Assets: Money market funds(1) $ 3,593 $ 3,593 $ — $ — U.S. Treasury bonds(2) 9,175 9,175 — — Total assets $ 12,768 $ 12,768 $ — $ — Liabilities: Warrant liability $ 332 $ — $ — $ 332 Total liabilities $ 332 $ — $ — $ 332 (1) Classified as cash and cash equivalents on the consolidated balance sheets. (2) Classified as short-term investments on the consolidated balance sheets. </t>
  </si>
  <si>
    <t>Schedule of Fair Value of Warrant Liability Using Black-Scholes Option Pricing Model</t>
  </si>
  <si>
    <t xml:space="preserve"> October 12, 2016 December 31, 2015 Assumed risk-free interest rate 0.90% - 1.64% 1.28% - 2.06% Assumed volatility 53.42% - 62.36% 66.76% - 70.66% Expected life 2.40 yrs - 7.96 yrs 3.15 - 8.75 yrs Expected dividend yield —% —% Preferred stock fair value: Series D $13.92 $8.41 Series C-1 $13.92 $2.24 Series C $13.92 $1.72</t>
  </si>
  <si>
    <t>Schedule of Reconciliation for All Liabilities Measured at Fair Value Using Significant Unobservable Inputs</t>
  </si>
  <si>
    <t>The following table provides reconciliation for all liabilities measured at fair value using significant unobservable inputs (Level 3) for the years ended December 31, 2016 and 2015 (in thousands): Fair value (Level 3) Balance at December 31, 2014 $ 56 Issuance of warrants for the purchase of convertible preferred stock 242 Loss from change in fair value of warrant liability 34 Balance at December 31, 2015 332 Loss from change in fair value of warrant liability 466 Fair value of warrants exercised (591 ) Reclassification of warrants to stockholders' equity (deficit) (207 ) Balance at December 31, 2016 $ —</t>
  </si>
  <si>
    <t>Net Loss per Share (Tables)</t>
  </si>
  <si>
    <t>Schedule of Computation of Basic and Diluted Net Loss per Share of Common Stock</t>
  </si>
  <si>
    <t>The following table sets forth the computation of basic and diluted net loss per share of common stock (in thousands, except shares and per share data): Year ended December 31, 2016 2015 2014 Net loss $ (20,467 ) $ (15,557 ) $ (9,890 ) Weighted-average shares used in computing net loss per share 4,221,893 573,181 531,430 Net loss per share, basic and diluted $ (4.85 ) $ (27.14 ) $ (18.61 )</t>
  </si>
  <si>
    <t>Schedule of Anti-Dilutive Common Stock Equivalents Excluded from the Calculation of Diluted Net Loss Per Share</t>
  </si>
  <si>
    <t>The following table sets forth the outstanding potentially dilutive securities determined using the treasury stock and if-converted methods that have been excluded in the calculation of diluted net loss per share because to do so would be anti-dilutive (in common stock equivalent shares): Year ended December 31, 2016 2015 2014 Convertible preferred stock, on an as-converted basis — 8,443,994 6,654,734 Stock options to purchase common stock 830,145 — 59,438 Total 830,145 8,443,994 6,714,172</t>
  </si>
  <si>
    <t>Balance Sheet Details (Tables)</t>
  </si>
  <si>
    <t>Schedule of Short-term Investments</t>
  </si>
  <si>
    <t>Short-term investments consist of the following (in thousands): Maturity Amortized Gross Gross Estimated At December 31, 2016: U.S. Treasury 1 year or less $ 2,501 $ — $ (1 ) $ 2,500 Maturity Amortized Gross Gross Estimated At December 31, 2015: U.S. Treasury 1 year or less $ 9,178 $ — $ (3 ) $ 9,175</t>
  </si>
  <si>
    <t>Schedule of Inventory</t>
  </si>
  <si>
    <t>Inventory consist of the following (in thousands): December 31, 2016 2015 Raw materials $ 379 $ 235 Work in process 239 121 Finished goods 209 7 Total $ 827 $ 363</t>
  </si>
  <si>
    <t>Schedule of Other Current Assets</t>
  </si>
  <si>
    <t>Other current assets consist of the following (in thousands): December 31, 2016 2015 Prepaid assets $ 962 $ 234 Interest receivable 5 25 Other assets 277 14 Total $ 1,244 $ 273</t>
  </si>
  <si>
    <t>Schedule of Property and Equipment, Net</t>
  </si>
  <si>
    <t>Schedule of Other Current Liabilities</t>
  </si>
  <si>
    <t>Other current liabilities consist of the following (in thousands): December 31, 2016 2015 Accrued legal $ 53 $ 162 Accrued professional fees 560 195 Accrued interest 44 44 Other accrued expenses 742 92 Total $ 1,399 $ 493</t>
  </si>
  <si>
    <t>Term Loan (Tables)</t>
  </si>
  <si>
    <t>Summary of Total Long-term Loan and Unamortized Debt Discount</t>
  </si>
  <si>
    <t>Total long-term loan and unamortized debt discount balances are as follows (in thousands): December 31, 2016 Face value $ 10,000 Less: debt issuance costs (119 ) Total long-term loan $ 9,881 Less: current portion of long-term loan — Total long-term loan, excluding current portion $ 9,881</t>
  </si>
  <si>
    <t>Schedule of Future Principal Payments Due</t>
  </si>
  <si>
    <t>As of December 31, 2016, future principal payments due under the December 2016 Loan Agreement are as follows (in thousands): Year ended: December 31, 2017 $ — December 31, 2018 2,000 December 31, 2019 4,000 December 31, 2020 4,000 December 31, 2021 $ — Total future principal payments due under the December 2016 Loan Agreement $ 10,000</t>
  </si>
  <si>
    <t>Stock-Based Compensation (Tables)</t>
  </si>
  <si>
    <t>Summary of Fair Value of Stock Options for Employees was Estimated using Black-Scholes Option Pricing Model</t>
  </si>
  <si>
    <t>The forfeiture rate is determined at the time of grant and revised, if necessary, in subsequent periods if actual forfeitures differ from those estimates. Year ended December 31, 2016 2015 2014 Assumed risk-free interest rate 1.40% -1.53% 1.57% 1.82% - 2.09% Assumed volatility 52.91% - 53.49% 61.53% 71.09% Expected option life 6.1 years 6.1 years 6.1 years Expected dividend yield —% —% —%</t>
  </si>
  <si>
    <t>Summary of Non-cash Compensation to Employees and Nonemployees in Condensed Consolidated Statements of Operations and Comprehensive Loss</t>
  </si>
  <si>
    <t>The Company recorded non-cash compensation, including non-cash compensation to employees and nonemployees in the consolidated statements of operations and comprehensive loss as follows (in thousands): Year ended December 31, 2016 2015 2014 Cost of revenue $ 46 $ 31 $ 30 Research and development 115 47 45 Selling, general and administrative 402 129 110 Total $ 563 $ 207 $ 185</t>
  </si>
  <si>
    <t>Summary of Stock Option Transactions</t>
  </si>
  <si>
    <t>The following table summarizes stock option transactions for the Plan for the years ended December 31, 2016, 2015 and 2014 (in thousands, except shares and per share data): Number of Weighted- Weighted- (in years) Aggregate Outstanding at December 31, 2015 1,298,868 $ 1.44 Options granted 1,787,517 5.88 Options exercised (808,885 ) 1.32 Options canceled (51,816 ) 3.41 Outstanding at December 31, 2016 2,225,684 5.00 8.7 8,560 Vested and expected to vest at December 31, 2016 1,929,465 $ 4.81 8.6 7,792 Vested and exercisable at December 31, 2016 485,770 $ 1.92 5.8 3,368</t>
  </si>
  <si>
    <t>Convertible Preferred Stock and Stockholders' Deficit (Tables)</t>
  </si>
  <si>
    <t>Schedule of Convertible Preferred Stock</t>
  </si>
  <si>
    <t>Convertible preferred stock prior to automatic conversion of all shares to common stock immediately prior to the closing of the IPO consisted of the following (in thousands, except for shares): Shares authorized Shares issued and outstanding Net carrying value Aggregate liquidation preference Series A 2,333,332 804,595 $ 6,773 $ 7,000 Series B 4,333,332 1,494,248 6,454 6,500 Series C 7,809,006 2,668,533 16,393 16,523 Series C-1 1,418,042 480,286 4,984 5,000 Series D 8,076,436 2,732,552 20,095 20,590 Series E 10,490,611 1,916,425 15,799 15,893 Total 34,460,759 10,096,639 $ 70,498 $ 71,506</t>
  </si>
  <si>
    <t>Schedule of Outstanding Warrants</t>
  </si>
  <si>
    <t>The following warrants were outstanding as of December 31, 2016: Shares Weighted- Issuance date Expiration date Common stock warrants (1) 24,224 $ 6.1918 Feb 24, 2012 Feb 24, 2019</t>
  </si>
  <si>
    <t>Schedule of Common Stock Reserved for Future Issuance</t>
  </si>
  <si>
    <t>Common stock reserved for future issuance consists of the following at December 31, 2016: Stock options issued and outstanding 2,225,684 Authorized for future option grants 1,386,549 Warrants outstanding 24,224 Total 3,636,457</t>
  </si>
  <si>
    <t>Income Taxes (Tables)</t>
  </si>
  <si>
    <t>Schedule of Components of Income Tax Provision (Benefit)</t>
  </si>
  <si>
    <t>The income tax provision (benefit) consists of the following (in thousands): Year ended December 31, 2016 2015 2014 Current: Federal $ — $ — $ — State 2 2 2 Foreign (15 ) 14 Total current provision 2 (13 ) 16 Deferred: Federal — — — State — — — Foreign — — — Total deferred provision — — — Income tax provision (benefit) $ 2 $ (13 ) $ 16</t>
  </si>
  <si>
    <t>Schedule of Effective Income Tax Rate Reconciliation</t>
  </si>
  <si>
    <t>The difference between income tax benefits and income taxes computed using the U.S. federal income tax rate as of December 31, 2016, 2015 and 2014 are as follows (in thousands): Year ended December 31, 2016 2015 2014 Federal provision (benefit) At statutory rates $ (6,959 ) $ (5,290 ) $ (3,363 ) State taxes, net of federal — 1 1 Change in valuation allowance 6,961 5,291 3,364 Foreign operations — (15 ) 14 Income tax provision (benefit) $ 2 $ (13 ) $ 16</t>
  </si>
  <si>
    <t>Schedule of Deferred Tax Assets and Liabilities</t>
  </si>
  <si>
    <t>Significant components of the Company’s deferred tax assets as are shown below: Year ended December 31, 2016 2015 Deferred tax assets: Foreign net operating losses $ — $ 388 Capitalized research and development 5,279 7,420 Other 259 111 Total gross deferred tax assets 5,538 7,919 Less valuation allowance (5,538 ) (7,919 ) Total deferred tax assets $ — $ —</t>
  </si>
  <si>
    <t>Commitments and Contingencies (Tables)</t>
  </si>
  <si>
    <t>Schedule of Future Noncancelable Minimum Payment Obligations Under Operating Lease</t>
  </si>
  <si>
    <t>Future noncancelable minimum payment obligations under the operating lease were as follows as of December 31, 2016 (in thousands): Year ended: December 31, 2017 $ 248 December 31, 2018 397 December 31, 2019 100 Total future payments due under building lease $ 745</t>
  </si>
  <si>
    <t>Selected Quarterly Financial Data (Unaudited) (Tables)</t>
  </si>
  <si>
    <t>Quarterly Financial Information</t>
  </si>
  <si>
    <t>The following is a summary of the quarterly results of the Company for the years ended December 31, 2016 and 2015 (unaudited, in thousands, except for per share data) : Three Months Ended Year Ended 2016: March 31, June 30, September 30, December 31, December 31, Revenue $ 1,069 $ 779 $ 773 $ 772 $ 3,393 Gross profit 447 107 129 (99 ) 584 Loss from operations (3,444 ) (4,075 ) (4,452 ) (7,534 ) (19,505 ) Net loss $ (3,581 ) $ (4,131 ) $ (5,260 ) $ (7,495 ) $ (20,467 ) Per common share: Net loss per share, basic and diluted $ (6.22 ) $ (7.15 ) $ (5.46 ) $ (0.51 ) $ (4.85 ) Three Months Ended Year Ended 2015: March 31, June 30, September 30, December 31, December 31, Revenue $ 911 $ 1,052 $ 1,093 $ 983 $ 4,039 Gross profit 331 427 449 329 1,536 Loss from operations (2,020 ) (4,869 ) (3,370 ) (4,674 ) (14,933 ) Net loss $ (2,133 ) $ (5,024 ) $ (3,562 ) $ (4,838 ) $ (15,557 ) Per common share: Net loss per share, basic and diluted $ (3.74 ) $ (8.75 ) $ (6.21 ) $ (8.42 ) $ (27.14 )</t>
  </si>
  <si>
    <t>Organization and Basis of Presentation - Additional Information (Detail) $ / shares in Units, $ in Thousands</t>
  </si>
  <si>
    <t>Oct. 12, 2016shares</t>
  </si>
  <si>
    <t>Oct. 11, 2016shares</t>
  </si>
  <si>
    <t>Oct. 05, 2016USD ($)$ / sharesshares</t>
  </si>
  <si>
    <t>Sep. 30, 2016</t>
  </si>
  <si>
    <t>Feb. 28, 2014</t>
  </si>
  <si>
    <t>Dec. 31, 2016USD ($)shares</t>
  </si>
  <si>
    <t>Sep. 30, 2016USD ($)</t>
  </si>
  <si>
    <t>Jun. 30, 2016USD ($)</t>
  </si>
  <si>
    <t>Mar. 31, 2016USD ($)</t>
  </si>
  <si>
    <t>Dec. 31, 2015USD ($)shares</t>
  </si>
  <si>
    <t>Sep. 30, 2015USD ($)</t>
  </si>
  <si>
    <t>Jun. 30, 2015USD ($)</t>
  </si>
  <si>
    <t>Mar. 31, 2015USD ($)</t>
  </si>
  <si>
    <t>Dec. 31, 2016USD ($)segmentshares</t>
  </si>
  <si>
    <t>Dec. 31, 2014USD ($)shares</t>
  </si>
  <si>
    <t>Basis Of Presentation And Organization [Line Items]</t>
  </si>
  <si>
    <t>Number of operating segments | segment</t>
  </si>
  <si>
    <t>Total revenue | $</t>
  </si>
  <si>
    <t>Proceeds from initial public offering, net of issuance costs | $</t>
  </si>
  <si>
    <t>Number of convertible preferred stock converted into common stock</t>
  </si>
  <si>
    <t>Number of warrants exercised</t>
  </si>
  <si>
    <t>Common stock issued upon exercise of warrants</t>
  </si>
  <si>
    <t>Common stock shares reserved for issuance</t>
  </si>
  <si>
    <t>Preferred stock, shares authorized</t>
  </si>
  <si>
    <t>Reverse stock split ratio</t>
  </si>
  <si>
    <t>Accumulated deficit | $</t>
  </si>
  <si>
    <t>Issuance for common stock for cash (in shares)</t>
  </si>
  <si>
    <t>Number of shares of common stocks issuable upon exercise of warrants</t>
  </si>
  <si>
    <t>IPO</t>
  </si>
  <si>
    <t>Common stock, price per share (in dollars per share) | $ / shares</t>
  </si>
  <si>
    <t>Obalon Mexico DE RL CV</t>
  </si>
  <si>
    <t>Ownership percentage in subsidiary</t>
  </si>
  <si>
    <t>99.00%</t>
  </si>
  <si>
    <t>Pacific Western Bank</t>
  </si>
  <si>
    <t>2008 Plan</t>
  </si>
  <si>
    <t>Warrants to purchase convertible preferred stock converted into warrants to purchase common stock</t>
  </si>
  <si>
    <t>Summary of Significant Accounting Policies - Additional Information (Detail) - USD ($) $ in Thousands</t>
  </si>
  <si>
    <t>Allowance for doubtful accounts</t>
  </si>
  <si>
    <t>Advertising expense</t>
  </si>
  <si>
    <t>Summary of Significant Accounting Policies - Concentration Risk (Details) - Customer Concentration Risk</t>
  </si>
  <si>
    <t>Single Largest Customer | Revenue</t>
  </si>
  <si>
    <t>Concentration Risk [Line Items]</t>
  </si>
  <si>
    <t>Concentration risk percentage</t>
  </si>
  <si>
    <t>100.00%</t>
  </si>
  <si>
    <t>94.70%</t>
  </si>
  <si>
    <t>52.40%</t>
  </si>
  <si>
    <t>Single Largest Customer | Accounts receivable</t>
  </si>
  <si>
    <t>61.00%</t>
  </si>
  <si>
    <t>Second Largest Customer | Revenue</t>
  </si>
  <si>
    <t>10.00%</t>
  </si>
  <si>
    <t>Second Largest Customer | Accounts receivable</t>
  </si>
  <si>
    <t>2.60%</t>
  </si>
  <si>
    <t>Summary of Significant Accounting Policies - Estimated Useful Lives (Details)</t>
  </si>
  <si>
    <t>Computer hardware</t>
  </si>
  <si>
    <t>Property, Plant and Equipment [Line Items]</t>
  </si>
  <si>
    <t>Estimated useful life</t>
  </si>
  <si>
    <t>3 years</t>
  </si>
  <si>
    <t>Computer software</t>
  </si>
  <si>
    <t>Furniture and fixtures</t>
  </si>
  <si>
    <t>5 years</t>
  </si>
  <si>
    <t>Scientific equipment</t>
  </si>
  <si>
    <t>Fair Value Measurements - Additional Information (Details) - shares</t>
  </si>
  <si>
    <t>Oct. 12, 2016</t>
  </si>
  <si>
    <t>Fair Value Assets And Liabilities Measured On Recurring And Nonrecurring Basis [Line Items]</t>
  </si>
  <si>
    <t>Fair Value Measurements - Schedule of Assets and Liabilities Measured at Fair Value on Recurring Basis (Details) - USD ($) $ in Thousands</t>
  </si>
  <si>
    <t>Fair Value Assets And Liabilities Measured On Recurring Basis [Line Items]</t>
  </si>
  <si>
    <t>Total assets measured at fair value</t>
  </si>
  <si>
    <t>Total liabilities measured at fair value</t>
  </si>
  <si>
    <t>Money Market Funds</t>
  </si>
  <si>
    <t>U.S. Treasury Bonds</t>
  </si>
  <si>
    <t>Quoted Prices in Active Markets for Identical Assets (Level 1)</t>
  </si>
  <si>
    <t>Quoted Prices in Active Markets for Identical Assets (Level 1) | Money Market Funds</t>
  </si>
  <si>
    <t>Quoted Prices in Active Markets for Identical Assets (Level 1) | U.S. Treasury Bonds</t>
  </si>
  <si>
    <t>Significant Other Observable Inputs (Level 2)</t>
  </si>
  <si>
    <t>Significant Other Observable Inputs (Level 2) | Money Market Funds</t>
  </si>
  <si>
    <t>Significant Other Observable Inputs (Level 2) | U.S. Treasury Bonds</t>
  </si>
  <si>
    <t>Significant Unobservable Inputs (Level 3)</t>
  </si>
  <si>
    <t>Significant Unobservable Inputs (Level 3) | Money Market Funds</t>
  </si>
  <si>
    <t>Significant Unobservable Inputs (Level 3) | U.S. Treasury Bonds</t>
  </si>
  <si>
    <t>Warrant Liability</t>
  </si>
  <si>
    <t>Warrant Liability | Quoted Prices in Active Markets for Identical Assets (Level 1)</t>
  </si>
  <si>
    <t>Warrant Liability | Significant Other Observable Inputs (Level 2)</t>
  </si>
  <si>
    <t>Warrant Liability | Significant Unobservable Inputs (Level 3)</t>
  </si>
  <si>
    <t>Fair Value Measurements - Schedule of Fair Value of Warrant Liability Using Black-Scholes Option Pricing Model (Details) - $ / shares</t>
  </si>
  <si>
    <t>Fair Value Assets And Liabilities Measured On Recurring And Nonrecurring Basis Valuation Techniques [Line Items]</t>
  </si>
  <si>
    <t>Expected life</t>
  </si>
  <si>
    <t>2 years 4 months 24 days</t>
  </si>
  <si>
    <t>Expected dividend yield</t>
  </si>
  <si>
    <t>0.00%</t>
  </si>
  <si>
    <t>Series D Preferred Stock</t>
  </si>
  <si>
    <t>Common stock, price per share (in dollars per share)</t>
  </si>
  <si>
    <t>Series C-1 Preferred Stock</t>
  </si>
  <si>
    <t>Series C Preferred Stock</t>
  </si>
  <si>
    <t>Minimum</t>
  </si>
  <si>
    <t>Assumed risk-free interest rate</t>
  </si>
  <si>
    <t>0.90%</t>
  </si>
  <si>
    <t>1.28%</t>
  </si>
  <si>
    <t>Assumed volatility</t>
  </si>
  <si>
    <t>53.42%</t>
  </si>
  <si>
    <t>66.76%</t>
  </si>
  <si>
    <t>3 years 1 month 24 days</t>
  </si>
  <si>
    <t>Maximum</t>
  </si>
  <si>
    <t>1.64%</t>
  </si>
  <si>
    <t>2.06%</t>
  </si>
  <si>
    <t>62.36%</t>
  </si>
  <si>
    <t>70.66%</t>
  </si>
  <si>
    <t>7 years 11 months 16 days</t>
  </si>
  <si>
    <t>8 years 9 months</t>
  </si>
  <si>
    <t>Fair Value Measurements - Schedule of Reconciliation for All Liabilities Measured at Fair Value Using Significant Unobservable Inputs (Details) - USD ($) $ in Thousands</t>
  </si>
  <si>
    <t>Fair Value, Liabilities Measured on Recurring Basis, Unobservable Input Reconciliation, Calculation [Roll Forward]</t>
  </si>
  <si>
    <t>Balance balance</t>
  </si>
  <si>
    <t>Issuance of warrants for the purchase of convertible preferred stock</t>
  </si>
  <si>
    <t>Loss from change in fair value of warrant liability</t>
  </si>
  <si>
    <t>Fair value of warrants exercised</t>
  </si>
  <si>
    <t>Reclassification of warrants to stockholders' equity (deficit)</t>
  </si>
  <si>
    <t>Ending balance</t>
  </si>
  <si>
    <t>Net Loss per Share - Schedule of Computation of Basic and Diluted Net Loss Per Share of Common Stock (Details) - USD ($) $ / shares in Units, $ in Thousands</t>
  </si>
  <si>
    <t>3 Months Ended</t>
  </si>
  <si>
    <t>Mar. 31, 2016</t>
  </si>
  <si>
    <t>Sep. 30, 2015</t>
  </si>
  <si>
    <t>Jun. 30, 2015</t>
  </si>
  <si>
    <t>Mar. 31, 2015</t>
  </si>
  <si>
    <t>Net Loss per Share - Schedule of Anti-Dilutive Common Stock Equivalents Excluded from the Calculation of Diluted Net Loss Per Share (Details) - shares</t>
  </si>
  <si>
    <t>Antidilutive Securities Excluded From Computation Of Earnings Per Share [Line Items]</t>
  </si>
  <si>
    <t>Anti-dilutive securities excluded from computation of diluted net loss per share</t>
  </si>
  <si>
    <t>Convertible Preferred Stock</t>
  </si>
  <si>
    <t>Stock Options to Purchase Common Stock</t>
  </si>
  <si>
    <t>Balance Sheet Details - Additional Information (Details) - USD ($) $ in Thousands</t>
  </si>
  <si>
    <t>Depreciation and amortization expense</t>
  </si>
  <si>
    <t>Balance Sheet Details - Schedule of Short-term Investments (Details) - U.S. Treasury Bonds - Maturity in 1 Year or Less - USD ($) $ in Thousands</t>
  </si>
  <si>
    <t>Schedule Of Available For Sale Securities [Line Items]</t>
  </si>
  <si>
    <t>Amortized cost</t>
  </si>
  <si>
    <t>Gross unrealized gains</t>
  </si>
  <si>
    <t>Gross unrealized losses</t>
  </si>
  <si>
    <t>Estimated fair value</t>
  </si>
  <si>
    <t>Balance Sheet Details - Schedule of Inventory (Details) - USD ($) $ in Thousands</t>
  </si>
  <si>
    <t>Raw materials</t>
  </si>
  <si>
    <t>Work in process</t>
  </si>
  <si>
    <t>Finished goods</t>
  </si>
  <si>
    <t>Balance Sheet Details - Schedule of Other Current Assets (Details) - USD ($) $ in Thousands</t>
  </si>
  <si>
    <t>Prepaid assets</t>
  </si>
  <si>
    <t>Interest receivable</t>
  </si>
  <si>
    <t>Other assets</t>
  </si>
  <si>
    <t>Balance Sheet Details - Schedule of Property and Equipment, Net (Details) - USD ($) $ in Thousands</t>
  </si>
  <si>
    <t>Property and equipment, gross</t>
  </si>
  <si>
    <t>Less: accumulated depreciation and amortization</t>
  </si>
  <si>
    <t>Leasehold Improvements</t>
  </si>
  <si>
    <t>Construction In Progress, or CIP</t>
  </si>
  <si>
    <t>Balance Sheet Details - Schedule of Other Current Liabilities (Details) - USD ($) $ in Thousands</t>
  </si>
  <si>
    <t>Accrued legal</t>
  </si>
  <si>
    <t>Accrued professional fees</t>
  </si>
  <si>
    <t>Accrued interest</t>
  </si>
  <si>
    <t>Other accrued expenses</t>
  </si>
  <si>
    <t>Term Loan - Additional Information (Details)</t>
  </si>
  <si>
    <t>Dec. 21, 2016USD ($)trancheinstallment</t>
  </si>
  <si>
    <t>Sep. 07, 2016USD ($)trancheinstallment$ / shares</t>
  </si>
  <si>
    <t>Oct. 31, 2014USD ($)tranche$ / sharesshares</t>
  </si>
  <si>
    <t>Dec. 31, 2016shares</t>
  </si>
  <si>
    <t>Jun. 30, 2013USD ($)shares</t>
  </si>
  <si>
    <t>2014 Loan Agreement</t>
  </si>
  <si>
    <t>Debt Instrument [Line Items]</t>
  </si>
  <si>
    <t>Percentage change in present value of the future cash flows used to classify amendment</t>
  </si>
  <si>
    <t>2016 Loan Agreement</t>
  </si>
  <si>
    <t>Shares owned | shares</t>
  </si>
  <si>
    <t>Pacific Western Bank | 2013 Loan Agreement</t>
  </si>
  <si>
    <t>Term loan, maximum borrowings</t>
  </si>
  <si>
    <t>Pacific Western Bank | 2013 Loan Agreement | Series C-1 Convertible Preferred Stock</t>
  </si>
  <si>
    <t>Warrants issued for purchase of stock | shares</t>
  </si>
  <si>
    <t>Number of warrants exercise | shares</t>
  </si>
  <si>
    <t>Pacific Western Bank | 2014 Loan Agreement</t>
  </si>
  <si>
    <t>Number of tranches | tranche</t>
  </si>
  <si>
    <t>Pacific Western Bank | 2014 Loan Agreement | Series D Convertible Preferred Stock</t>
  </si>
  <si>
    <t>Shares issued price per share for term loan (in dollars per share) | $ / shares</t>
  </si>
  <si>
    <t>Warrants outstanding in shares | shares</t>
  </si>
  <si>
    <t>Pacific Western Bank | 2014 Loan Agreement | Term Loan A</t>
  </si>
  <si>
    <t>Term loan, outstanding debt</t>
  </si>
  <si>
    <t>Additional debt issuance under credit facility</t>
  </si>
  <si>
    <t>Pacific Western Bank | 2014 Loan Agreement | Term Loan B</t>
  </si>
  <si>
    <t>Minimum proceeds form issuance and sale of the equity securities</t>
  </si>
  <si>
    <t>Pacific Western Bank | 2016 Loan Agreement</t>
  </si>
  <si>
    <t>Term loan, fixed interest rate</t>
  </si>
  <si>
    <t>5.00%</t>
  </si>
  <si>
    <t>Number of installments | installment</t>
  </si>
  <si>
    <t>Percentage of borrowings for issuance of warrant</t>
  </si>
  <si>
    <t>3.00%</t>
  </si>
  <si>
    <t>Pacific Western Bank | 2016 Loan Agreement | Prime Rate</t>
  </si>
  <si>
    <t>Term loan, variable interest rate</t>
  </si>
  <si>
    <t>1.50%</t>
  </si>
  <si>
    <t>Pacific Western Bank | 2016 Loan Agreement | Series E Convertible Preferred Stock</t>
  </si>
  <si>
    <t>Purchase price per share (in dollars per share) | $ / shares</t>
  </si>
  <si>
    <t>Pacific Western Bank | 2016 Loan Agreement | First Tranche</t>
  </si>
  <si>
    <t>Pacific Western Bank | 2016 Loan Agreement | Second Tranche</t>
  </si>
  <si>
    <t>Additional term loan available for draw down</t>
  </si>
  <si>
    <t>Pacific Western Bank | December 2016 Loan Agreement</t>
  </si>
  <si>
    <t>Pacific Western Bank | December 2016 Loan Agreement | Prime Rate</t>
  </si>
  <si>
    <t>Pacific Western Bank | December 2016 Loan Agreement | First Tranche</t>
  </si>
  <si>
    <t>Pacific Western Bank | December 2016 Loan Agreement | Second Tranche</t>
  </si>
  <si>
    <t>Term Loan - Summary of Total Long-term Loan and Unamortized Debt Discount (Details) - USD ($) $ in Thousands</t>
  </si>
  <si>
    <t>Face value</t>
  </si>
  <si>
    <t>Less: debt issuance costs</t>
  </si>
  <si>
    <t>Total future principal payments due under the December 2016 Loan Agreement</t>
  </si>
  <si>
    <t>Less: current portion of long-term loan</t>
  </si>
  <si>
    <t>Term Loan - Schedule of Future Principal Payments Due (Details) $ in Thousands</t>
  </si>
  <si>
    <t>Dec. 31, 2016USD ($)</t>
  </si>
  <si>
    <t>Long-term Debt, Fiscal Year Maturity [Abstract]</t>
  </si>
  <si>
    <t>December 2016 Loan Agreement</t>
  </si>
  <si>
    <t>December 31, 2017</t>
  </si>
  <si>
    <t>December 31, 2018</t>
  </si>
  <si>
    <t>December 31, 2019</t>
  </si>
  <si>
    <t>December 31, 2020</t>
  </si>
  <si>
    <t>December 31, 2021</t>
  </si>
  <si>
    <t>Stock-Based Compensation - Additional Information (Details) - USD ($) $ / shares in Units, $ in Millions</t>
  </si>
  <si>
    <t>Oct. 04, 2016</t>
  </si>
  <si>
    <t>Share Based Compensation Arrangement By Share Based Payment Award [Line Items]</t>
  </si>
  <si>
    <t>Unrecognized compensation expense</t>
  </si>
  <si>
    <t>Weighted average compensation cost recognition period</t>
  </si>
  <si>
    <t>3 years 4 months 24 days</t>
  </si>
  <si>
    <t>Weighted-average fair value of options granted (in dollars per share)</t>
  </si>
  <si>
    <t>Intrinsic value of options exercised in period</t>
  </si>
  <si>
    <t>Stock options early exercised</t>
  </si>
  <si>
    <t>Stock options remaining, unvested</t>
  </si>
  <si>
    <t>Stock options early exercised liability</t>
  </si>
  <si>
    <t>Equity Incentive Plan</t>
  </si>
  <si>
    <t>2016 Equity Incentive Plan</t>
  </si>
  <si>
    <t>Shares reserved for issuance, increase percentage of common stock outstanding and common stock equivalents</t>
  </si>
  <si>
    <t>4.00%</t>
  </si>
  <si>
    <t>Award vesting percentage</t>
  </si>
  <si>
    <t>25.00%</t>
  </si>
  <si>
    <t>Vesting period</t>
  </si>
  <si>
    <t>2016 Employee Stock Purchase Plan</t>
  </si>
  <si>
    <t>1.00%</t>
  </si>
  <si>
    <t>Stock-Based Compensation - Summary of Fair Value of Stock Options for Employees was Estimated using Black-Scholes Option Pricing Model (Details)</t>
  </si>
  <si>
    <t>1.57%</t>
  </si>
  <si>
    <t>61.53%</t>
  </si>
  <si>
    <t>71.09%</t>
  </si>
  <si>
    <t>Expected option life</t>
  </si>
  <si>
    <t>6 years 1 month 6 days</t>
  </si>
  <si>
    <t>1.40%</t>
  </si>
  <si>
    <t>1.82%</t>
  </si>
  <si>
    <t>52.91%</t>
  </si>
  <si>
    <t>1.53%</t>
  </si>
  <si>
    <t>2.09%</t>
  </si>
  <si>
    <t>53.49%</t>
  </si>
  <si>
    <t>Stock-Based Compensation - Summary of Non-cash Compensation to Employees and Nonemployees in Condensed Consolidated Statements of Operations and Comprehensive Loss (Details) - USD ($) $ in Thousands</t>
  </si>
  <si>
    <t>Employee Service Share Based Compensation Allocation Of Recognized Period Costs [Line Items]</t>
  </si>
  <si>
    <t>Cost of Revenue</t>
  </si>
  <si>
    <t>Research and Development</t>
  </si>
  <si>
    <t>Selling, General and Administrative</t>
  </si>
  <si>
    <t>Stock-Based Compensation - Summary of Stock Option Transactions (Details) $ / shares in Units, $ in Thousands</t>
  </si>
  <si>
    <t>Dec. 31, 2016USD ($)$ / sharesshares</t>
  </si>
  <si>
    <t>Share-based Compensation Arrangement by Share-based Payment Award, Options, Outstanding [Roll Forward]</t>
  </si>
  <si>
    <t>Number of shares Outstanding, Beginning balance (in shares)</t>
  </si>
  <si>
    <t>Number of shares, Options granted (in shares)</t>
  </si>
  <si>
    <t>Number of shares, Options exercised (in shares)</t>
  </si>
  <si>
    <t>Number of shares, Options canceled (in shares)</t>
  </si>
  <si>
    <t>Number of shares Outstanding, Ending balance (in shares)</t>
  </si>
  <si>
    <t>Share-based Compensation Arrangement by Share-based Payment Award, Options, Outstanding, Weighted Average Exercise Price [Abstract]</t>
  </si>
  <si>
    <t>Weighted average exercise price Outstanding, Beginning balance (in dollars per share) | $ / shares</t>
  </si>
  <si>
    <t>Weighted average exercise price, Options granted (in dollars per share) | $ / shares</t>
  </si>
  <si>
    <t>Weighted average exercise price, Options exercised (in dollars per share) | $ / shares</t>
  </si>
  <si>
    <t>Weighted average exercise price, Options canceled (in dollars per share) | $ / shares</t>
  </si>
  <si>
    <t>Weighted average exercise price Outstanding, Ending balance (in dollars per share) | $ / shares</t>
  </si>
  <si>
    <t>Number of shares, Vested and expected to vest at end of period</t>
  </si>
  <si>
    <t>Number of shares, Vested and exercisable at period end</t>
  </si>
  <si>
    <t>Weighted average exercise price, Vested and expected to vest (in dollars per share) | $ / shares</t>
  </si>
  <si>
    <t>Weighted average exercise price, Vested and exercisable (in dollars per share) | $ / shares</t>
  </si>
  <si>
    <t>Weighted average contractual life Outstanding, Ending balance</t>
  </si>
  <si>
    <t>8 years 8 months 12 days</t>
  </si>
  <si>
    <t>Weighted average contractual life, Vested and expected to vest</t>
  </si>
  <si>
    <t>8 years 6 months 21 days</t>
  </si>
  <si>
    <t>Weighted average contractual life, Vested and exercisable</t>
  </si>
  <si>
    <t>5 years 10 months 2 days</t>
  </si>
  <si>
    <t>Aggregate intrinsic Value Outstanding, Ending balance | $</t>
  </si>
  <si>
    <t>Aggregate intrinsic value, Vested and expected to vest | $</t>
  </si>
  <si>
    <t>Aggregate intrinsic value, Vested and exercisable | $</t>
  </si>
  <si>
    <t>Convertible Preferred Stock and Stockholders' Deficit - Additional Information (Details) - USD ($) $ / shares in Units, $ in Millions</t>
  </si>
  <si>
    <t>May 04, 2016</t>
  </si>
  <si>
    <t>Oct. 11, 2016</t>
  </si>
  <si>
    <t>Class Of Stock [Line Items]</t>
  </si>
  <si>
    <t>Common stock, shares issued upon conversion of convertible preferred stock</t>
  </si>
  <si>
    <t>Stock issued price per share (in dollars per share)</t>
  </si>
  <si>
    <t>Cash proceeds from issuance of stock</t>
  </si>
  <si>
    <t>Stock issuance costs</t>
  </si>
  <si>
    <t>Dividend rate per annum (in dollars per share)</t>
  </si>
  <si>
    <t>Liquidation preference per share (in dollars per share)</t>
  </si>
  <si>
    <t>Conversion of preferred stock to common stock percentage</t>
  </si>
  <si>
    <t>Minimum percentage of voting required for conversion of preferred stock to common stock</t>
  </si>
  <si>
    <t>67.00%</t>
  </si>
  <si>
    <t>Minimum | Series E Convertible Preferred Stock</t>
  </si>
  <si>
    <t>Bader | Series D Convertible Preferred Stock</t>
  </si>
  <si>
    <t>Related party receivable</t>
  </si>
  <si>
    <t>Convertible Preferred Stock and Stockholders' Deficit - Schedule of Convertible Preferred Stock (Details) - USD ($) $ in Thousands</t>
  </si>
  <si>
    <t>Temporary Equity [Line Items]</t>
  </si>
  <si>
    <t>Shares authorized</t>
  </si>
  <si>
    <t>Shares issued</t>
  </si>
  <si>
    <t>Shares outstanding</t>
  </si>
  <si>
    <t>Net carrying value</t>
  </si>
  <si>
    <t>Aggregate liquidation preference</t>
  </si>
  <si>
    <t>Convertible Preferred Stock and Stockholders' Deficit - Schedule of Outstanding Warrants (Details) - Series C Convertible Preferred Stock - Feb 24, 2012 Warrant Issuance</t>
  </si>
  <si>
    <t>Dec. 31, 2016$ / sharesshares</t>
  </si>
  <si>
    <t>Class Of Warrant Or Right [Line Items]</t>
  </si>
  <si>
    <t>Shares | shares</t>
  </si>
  <si>
    <t>Weighted-average exercise price (in dollars per share) | $ / shares</t>
  </si>
  <si>
    <t>Convertible Preferred Stock and Stockholders' Deficit - Schedule of Common Stock Reserved for Future Issuance (Details) - shares</t>
  </si>
  <si>
    <t>Total common stock</t>
  </si>
  <si>
    <t>Warrants Outstanding</t>
  </si>
  <si>
    <t>Stock options issued and outstanding</t>
  </si>
  <si>
    <t>Income Taxes - Additional Information (Details) - USD ($)</t>
  </si>
  <si>
    <t>Operating Loss Carryforwards [Line Items]</t>
  </si>
  <si>
    <t>Operating loss carryforward valuation allowance</t>
  </si>
  <si>
    <t>Valuation allowance</t>
  </si>
  <si>
    <t>Impact of California NOL adjustment</t>
  </si>
  <si>
    <t>Research Tax Credit Carryforward</t>
  </si>
  <si>
    <t>Tax credit carryforward valuation allowance</t>
  </si>
  <si>
    <t>Federal</t>
  </si>
  <si>
    <t>Operating loss carryforwards</t>
  </si>
  <si>
    <t>Federal | Research Tax Credit Carryforward</t>
  </si>
  <si>
    <t>Tax credit carryforward amount</t>
  </si>
  <si>
    <t>State</t>
  </si>
  <si>
    <t>State | Research Tax Credit Carryforward | California</t>
  </si>
  <si>
    <t>Income Taxes - Income Tax Provision (Benefit) (Details) - USD ($) $ in Thousands</t>
  </si>
  <si>
    <t>Current:</t>
  </si>
  <si>
    <t>Foreign</t>
  </si>
  <si>
    <t>Total current provision</t>
  </si>
  <si>
    <t>Deferred:</t>
  </si>
  <si>
    <t>Total deferred provision</t>
  </si>
  <si>
    <t>Income tax provision (benefit)</t>
  </si>
  <si>
    <t>Income Taxes - Effective Income Tax Rate Reconciliation (Details) - USD ($) $ in Thousands</t>
  </si>
  <si>
    <t>Federal provision (benefit)</t>
  </si>
  <si>
    <t>At statutory rates</t>
  </si>
  <si>
    <t>State taxes, net of federal</t>
  </si>
  <si>
    <t>Change in valuation allowance</t>
  </si>
  <si>
    <t>Foreign operations</t>
  </si>
  <si>
    <t>Income Taxes - Deferred Tax Assets and Liabilities (Details) - USD ($) $ in Thousands</t>
  </si>
  <si>
    <t>Deferred tax assets:</t>
  </si>
  <si>
    <t>Foreign net operating losses</t>
  </si>
  <si>
    <t>Capitalized research and development</t>
  </si>
  <si>
    <t>Other</t>
  </si>
  <si>
    <t>Total gross deferred tax assets</t>
  </si>
  <si>
    <t>Less valuation allowance</t>
  </si>
  <si>
    <t>Total deferred tax assets</t>
  </si>
  <si>
    <t>Commitments and Contingencies - Additional Information (Details) - USD ($) $ in Millions</t>
  </si>
  <si>
    <t>Operating lease rent expense</t>
  </si>
  <si>
    <t>Commitments and Contingencies - Schedule of Future Noncancelable Minimum Payment Obligations Under Operating Lease (Details) $ in Thousands</t>
  </si>
  <si>
    <t>Operating Leases, Future Minimum Payments Due, Fiscal Year Maturity [Abstract]</t>
  </si>
  <si>
    <t>Total future payments due under building lease</t>
  </si>
  <si>
    <t>Related Party Transactions - Additional Information (Details) - USD ($) $ / shares in Units, $ in Thousands</t>
  </si>
  <si>
    <t>Apr. 30, 2016</t>
  </si>
  <si>
    <t>Jan. 31, 2015</t>
  </si>
  <si>
    <t>Related Party Transaction [Line Items]</t>
  </si>
  <si>
    <t>Revenue from related parties as percentage of total revenue</t>
  </si>
  <si>
    <t>Proceeds from issuance of convertible preferred stock</t>
  </si>
  <si>
    <t>Bader</t>
  </si>
  <si>
    <t>Bader | Series E Convertible Preferred Stock | Distribution Agreement</t>
  </si>
  <si>
    <t>Selected Quarterly Financial Data (Unaudited) (Details) - USD ($) $ / shares in Units, $ in Thousands</t>
  </si>
  <si>
    <t>Subsequent Events - Additional Information (Details) - shares</t>
  </si>
  <si>
    <t>2 Months Ended</t>
  </si>
  <si>
    <t>Feb. 24, 2017</t>
  </si>
  <si>
    <t>Subsequent Event [Line Items]</t>
  </si>
  <si>
    <t>Subsequent Event | Stock Options to Purchase Common Stock</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27570</v>
      </c>
    </row>
    <row r="12" spans="1:4">
      <c r="A12" s="4" t="s">
        <v>20</v>
      </c>
      <c r="B12" s="4" t="s">
        <v>21</v>
      </c>
    </row>
    <row r="13" spans="1:4">
      <c r="A13" s="4" t="s">
        <v>22</v>
      </c>
      <c r="B13" s="4" t="s">
        <v>23</v>
      </c>
    </row>
    <row r="14" spans="1:4">
      <c r="A14" s="4" t="s">
        <v>24</v>
      </c>
      <c r="C14" s="5" t="n">
        <v>16773205</v>
      </c>
    </row>
    <row r="15" spans="1:4">
      <c r="A15" s="4" t="s">
        <v>25</v>
      </c>
      <c r="B15" s="4" t="s">
        <v>26</v>
      </c>
    </row>
    <row r="16" spans="1:4">
      <c r="A16" s="4" t="s">
        <v>27</v>
      </c>
      <c r="B16" s="4" t="s">
        <v>26</v>
      </c>
    </row>
    <row r="17" spans="1:4">
      <c r="A17" s="4" t="s">
        <v>28</v>
      </c>
      <c r="B17" s="4" t="s">
        <v>29</v>
      </c>
    </row>
    <row r="18" spans="1:4">
      <c r="A18" s="4" t="s">
        <v>30</v>
      </c>
      <c r="D18"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2975</v>
      </c>
      <c r="C3" s="6" t="n">
        <v>3356</v>
      </c>
    </row>
    <row r="4" spans="1:3">
      <c r="A4" s="4" t="s">
        <v>35</v>
      </c>
      <c r="B4" s="5" t="n">
        <v>2500</v>
      </c>
      <c r="C4" s="5" t="n">
        <v>9175</v>
      </c>
    </row>
    <row r="5" spans="1:3">
      <c r="A5" s="4" t="s">
        <v>36</v>
      </c>
      <c r="B5" s="5" t="n">
        <v>515</v>
      </c>
      <c r="C5" s="5" t="n">
        <v>636</v>
      </c>
    </row>
    <row r="6" spans="1:3">
      <c r="A6" s="4" t="s">
        <v>37</v>
      </c>
      <c r="B6" s="5" t="n">
        <v>827</v>
      </c>
      <c r="C6" s="5" t="n">
        <v>363</v>
      </c>
    </row>
    <row r="7" spans="1:3">
      <c r="A7" s="4" t="s">
        <v>38</v>
      </c>
      <c r="B7" s="5" t="n">
        <v>1244</v>
      </c>
      <c r="C7" s="5" t="n">
        <v>273</v>
      </c>
    </row>
    <row r="8" spans="1:3">
      <c r="A8" s="4" t="s">
        <v>39</v>
      </c>
      <c r="B8" s="5" t="n">
        <v>78061</v>
      </c>
      <c r="C8" s="5" t="n">
        <v>13803</v>
      </c>
    </row>
    <row r="9" spans="1:3">
      <c r="A9" s="4" t="s">
        <v>40</v>
      </c>
      <c r="B9" s="5" t="n">
        <v>717</v>
      </c>
      <c r="C9" s="5" t="n">
        <v>418</v>
      </c>
    </row>
    <row r="10" spans="1:3">
      <c r="A10" s="4" t="s">
        <v>41</v>
      </c>
      <c r="B10" s="5" t="n">
        <v>78778</v>
      </c>
      <c r="C10" s="5" t="n">
        <v>14221</v>
      </c>
    </row>
    <row r="11" spans="1:3">
      <c r="A11" s="3" t="s">
        <v>42</v>
      </c>
    </row>
    <row r="12" spans="1:3">
      <c r="A12" s="4" t="s">
        <v>43</v>
      </c>
      <c r="B12" s="5" t="n">
        <v>595</v>
      </c>
      <c r="C12" s="5" t="n">
        <v>549</v>
      </c>
    </row>
    <row r="13" spans="1:3">
      <c r="A13" s="4" t="s">
        <v>44</v>
      </c>
      <c r="B13" s="5" t="n">
        <v>2497</v>
      </c>
      <c r="C13" s="5" t="n">
        <v>1250</v>
      </c>
    </row>
    <row r="14" spans="1:3">
      <c r="A14" s="4" t="s">
        <v>45</v>
      </c>
      <c r="B14" s="5" t="n">
        <v>101</v>
      </c>
      <c r="C14" s="5" t="n">
        <v>913</v>
      </c>
    </row>
    <row r="15" spans="1:3">
      <c r="A15" s="4" t="s">
        <v>46</v>
      </c>
      <c r="B15" s="5" t="n">
        <v>1399</v>
      </c>
      <c r="C15" s="5" t="n">
        <v>493</v>
      </c>
    </row>
    <row r="16" spans="1:3">
      <c r="A16" s="4" t="s">
        <v>47</v>
      </c>
      <c r="B16" s="5" t="n">
        <v>0</v>
      </c>
      <c r="C16" s="5" t="n">
        <v>1283</v>
      </c>
    </row>
    <row r="17" spans="1:3">
      <c r="A17" s="4" t="s">
        <v>48</v>
      </c>
      <c r="B17" s="5" t="n">
        <v>0</v>
      </c>
      <c r="C17" s="5" t="n">
        <v>747</v>
      </c>
    </row>
    <row r="18" spans="1:3">
      <c r="A18" s="4" t="s">
        <v>49</v>
      </c>
      <c r="B18" s="5" t="n">
        <v>0</v>
      </c>
      <c r="C18" s="5" t="n">
        <v>332</v>
      </c>
    </row>
    <row r="19" spans="1:3">
      <c r="A19" s="4" t="s">
        <v>50</v>
      </c>
      <c r="B19" s="5" t="n">
        <v>4592</v>
      </c>
      <c r="C19" s="5" t="n">
        <v>5567</v>
      </c>
    </row>
    <row r="20" spans="1:3">
      <c r="A20" s="4" t="s">
        <v>51</v>
      </c>
      <c r="B20" s="5" t="n">
        <v>9881</v>
      </c>
      <c r="C20" s="5" t="n">
        <v>9094</v>
      </c>
    </row>
    <row r="21" spans="1:3">
      <c r="A21" s="4" t="s">
        <v>52</v>
      </c>
      <c r="B21" s="5" t="n">
        <v>14473</v>
      </c>
      <c r="C21" s="5" t="n">
        <v>14661</v>
      </c>
    </row>
    <row r="22" spans="1:3">
      <c r="A22" s="4" t="s">
        <v>53</v>
      </c>
      <c r="B22" s="4" t="s">
        <v>54</v>
      </c>
      <c r="C22" s="4" t="s">
        <v>54</v>
      </c>
    </row>
    <row r="23" spans="1:3">
      <c r="A23" s="3" t="s">
        <v>55</v>
      </c>
    </row>
    <row r="24" spans="1:3">
      <c r="A24" s="4" t="s">
        <v>55</v>
      </c>
      <c r="B24" s="5" t="n">
        <v>0</v>
      </c>
      <c r="C24" s="5" t="n">
        <v>54699</v>
      </c>
    </row>
    <row r="25" spans="1:3">
      <c r="A25" s="3" t="s">
        <v>56</v>
      </c>
    </row>
    <row r="26" spans="1:3">
      <c r="A26" s="4" t="s">
        <v>57</v>
      </c>
      <c r="B26" s="5" t="n">
        <v>17</v>
      </c>
      <c r="C26" s="5" t="n">
        <v>1</v>
      </c>
    </row>
    <row r="27" spans="1:3">
      <c r="A27" s="4" t="s">
        <v>58</v>
      </c>
      <c r="B27" s="5" t="n">
        <v>140898</v>
      </c>
      <c r="C27" s="5" t="n">
        <v>1002</v>
      </c>
    </row>
    <row r="28" spans="1:3">
      <c r="A28" s="4" t="s">
        <v>59</v>
      </c>
      <c r="B28" s="5" t="n">
        <v>-1</v>
      </c>
      <c r="C28" s="5" t="n">
        <v>0</v>
      </c>
    </row>
    <row r="29" spans="1:3">
      <c r="A29" s="4" t="s">
        <v>60</v>
      </c>
      <c r="B29" s="5" t="n">
        <v>-76609</v>
      </c>
      <c r="C29" s="5" t="n">
        <v>-56142</v>
      </c>
    </row>
    <row r="30" spans="1:3">
      <c r="A30" s="4" t="s">
        <v>61</v>
      </c>
      <c r="B30" s="5" t="n">
        <v>64305</v>
      </c>
      <c r="C30" s="5" t="n">
        <v>-55139</v>
      </c>
    </row>
    <row r="31" spans="1:3">
      <c r="A31" s="4" t="s">
        <v>62</v>
      </c>
      <c r="B31" s="5" t="n">
        <v>78778</v>
      </c>
      <c r="C31" s="5" t="n">
        <v>14221</v>
      </c>
    </row>
    <row r="32" spans="1:3">
      <c r="A32" s="4" t="s">
        <v>63</v>
      </c>
    </row>
    <row r="33" spans="1:3">
      <c r="A33" s="3" t="s">
        <v>55</v>
      </c>
    </row>
    <row r="34" spans="1:3">
      <c r="A34" s="4" t="s">
        <v>55</v>
      </c>
      <c r="B34" s="5" t="n">
        <v>0</v>
      </c>
      <c r="C34" s="5" t="n">
        <v>6773</v>
      </c>
    </row>
    <row r="35" spans="1:3">
      <c r="A35" s="4" t="s">
        <v>64</v>
      </c>
    </row>
    <row r="36" spans="1:3">
      <c r="A36" s="3" t="s">
        <v>55</v>
      </c>
    </row>
    <row r="37" spans="1:3">
      <c r="A37" s="4" t="s">
        <v>55</v>
      </c>
      <c r="B37" s="5" t="n">
        <v>0</v>
      </c>
      <c r="C37" s="5" t="n">
        <v>6454</v>
      </c>
    </row>
    <row r="38" spans="1:3">
      <c r="A38" s="4" t="s">
        <v>65</v>
      </c>
    </row>
    <row r="39" spans="1:3">
      <c r="A39" s="3" t="s">
        <v>55</v>
      </c>
    </row>
    <row r="40" spans="1:3">
      <c r="A40" s="4" t="s">
        <v>55</v>
      </c>
      <c r="B40" s="5" t="n">
        <v>0</v>
      </c>
      <c r="C40" s="5" t="n">
        <v>16393</v>
      </c>
    </row>
    <row r="41" spans="1:3">
      <c r="A41" s="4" t="s">
        <v>66</v>
      </c>
    </row>
    <row r="42" spans="1:3">
      <c r="A42" s="3" t="s">
        <v>55</v>
      </c>
    </row>
    <row r="43" spans="1:3">
      <c r="A43" s="4" t="s">
        <v>55</v>
      </c>
      <c r="B43" s="5" t="n">
        <v>0</v>
      </c>
      <c r="C43" s="5" t="n">
        <v>4984</v>
      </c>
    </row>
    <row r="44" spans="1:3">
      <c r="A44" s="4" t="s">
        <v>67</v>
      </c>
    </row>
    <row r="45" spans="1:3">
      <c r="A45" s="3" t="s">
        <v>55</v>
      </c>
    </row>
    <row r="46" spans="1:3">
      <c r="A46" s="4" t="s">
        <v>55</v>
      </c>
      <c r="B46" s="5" t="n">
        <v>0</v>
      </c>
      <c r="C46" s="5" t="n">
        <v>20095</v>
      </c>
    </row>
    <row r="47" spans="1:3">
      <c r="A47" s="4" t="s">
        <v>68</v>
      </c>
    </row>
    <row r="48" spans="1:3">
      <c r="A48" s="3" t="s">
        <v>55</v>
      </c>
    </row>
    <row r="49" spans="1:3">
      <c r="A49" s="4" t="s">
        <v>55</v>
      </c>
      <c r="B49" s="6" t="n">
        <v>0</v>
      </c>
      <c r="C4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9</v>
      </c>
    </row>
    <row r="4" spans="1:2">
      <c r="A4" s="4" t="s">
        <v>207</v>
      </c>
      <c r="B4" s="4" t="s">
        <v>208</v>
      </c>
    </row>
    <row r="5" spans="1:2">
      <c r="A5" s="4" t="s">
        <v>209</v>
      </c>
      <c r="B5" s="4" t="s">
        <v>210</v>
      </c>
    </row>
    <row r="6" spans="1:2">
      <c r="A6" s="4" t="s">
        <v>211</v>
      </c>
      <c r="B6" s="4" t="s">
        <v>212</v>
      </c>
    </row>
    <row r="7" spans="1:2">
      <c r="A7" s="4" t="s">
        <v>173</v>
      </c>
      <c r="B7" s="4" t="s">
        <v>213</v>
      </c>
    </row>
    <row r="8" spans="1:2">
      <c r="A8" s="4" t="s">
        <v>214</v>
      </c>
      <c r="B8" s="4" t="s">
        <v>215</v>
      </c>
    </row>
    <row r="9" spans="1:2">
      <c r="A9" s="4" t="s">
        <v>216</v>
      </c>
      <c r="B9" s="4" t="s">
        <v>217</v>
      </c>
    </row>
    <row r="10" spans="1:2">
      <c r="A10" s="4" t="s">
        <v>3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185</v>
      </c>
      <c r="B15" s="4" t="s">
        <v>227</v>
      </c>
    </row>
    <row r="16" spans="1:2">
      <c r="A16" s="4" t="s">
        <v>191</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176</v>
      </c>
      <c r="B21" s="4" t="s">
        <v>237</v>
      </c>
    </row>
    <row r="22" spans="1:2">
      <c r="A22" s="4" t="s">
        <v>238</v>
      </c>
      <c r="B22"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0</v>
      </c>
      <c r="B1" s="2" t="s">
        <v>1</v>
      </c>
    </row>
    <row r="2" spans="1:2">
      <c r="B2" s="2" t="s">
        <v>2</v>
      </c>
    </row>
    <row r="3" spans="1:2">
      <c r="A3" s="3" t="s">
        <v>16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57</v>
      </c>
      <c r="B1" s="2" t="s">
        <v>1</v>
      </c>
    </row>
    <row r="2" spans="1:2">
      <c r="B2" s="2" t="s">
        <v>2</v>
      </c>
    </row>
    <row r="3" spans="1:2">
      <c r="A3" s="3" t="s">
        <v>180</v>
      </c>
    </row>
    <row r="4" spans="1:2">
      <c r="A4" s="4" t="s">
        <v>258</v>
      </c>
      <c r="B4" s="4" t="s">
        <v>259</v>
      </c>
    </row>
    <row r="5" spans="1:2">
      <c r="A5" s="4" t="s">
        <v>260</v>
      </c>
      <c r="B5" s="4" t="s">
        <v>261</v>
      </c>
    </row>
    <row r="6" spans="1:2">
      <c r="A6" s="4" t="s">
        <v>262</v>
      </c>
      <c r="B6" s="4" t="s">
        <v>263</v>
      </c>
    </row>
    <row r="7" spans="1:2">
      <c r="A7" s="4" t="s">
        <v>264</v>
      </c>
      <c r="B7" s="4" t="s">
        <v>244</v>
      </c>
    </row>
    <row r="8" spans="1:2">
      <c r="A8" s="4" t="s">
        <v>265</v>
      </c>
      <c r="B8"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18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79</v>
      </c>
      <c r="B1" s="2" t="s">
        <v>1</v>
      </c>
    </row>
    <row r="2" spans="1:2">
      <c r="B2" s="2" t="s">
        <v>2</v>
      </c>
    </row>
    <row r="3" spans="1:2">
      <c r="A3" s="3" t="s">
        <v>18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6</v>
      </c>
      <c r="B1" s="2" t="s">
        <v>1</v>
      </c>
    </row>
    <row r="2" spans="1:2">
      <c r="B2" s="2" t="s">
        <v>2</v>
      </c>
    </row>
    <row r="3" spans="1:2">
      <c r="A3" s="3" t="s">
        <v>192</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2</v>
      </c>
    </row>
    <row r="2" spans="1:3">
      <c r="A2" s="4" t="s">
        <v>70</v>
      </c>
      <c r="B2" s="5" t="n">
        <v>0</v>
      </c>
    </row>
    <row r="3" spans="1:3">
      <c r="A3" s="4" t="s">
        <v>71</v>
      </c>
      <c r="B3" s="7" t="n">
        <v>0.001</v>
      </c>
      <c r="C3" s="7" t="n">
        <v>0.001</v>
      </c>
    </row>
    <row r="4" spans="1:3">
      <c r="A4" s="4" t="s">
        <v>72</v>
      </c>
      <c r="B4" s="5" t="n">
        <v>300000000</v>
      </c>
      <c r="C4" s="5" t="n">
        <v>35000000</v>
      </c>
    </row>
    <row r="5" spans="1:3">
      <c r="A5" s="4" t="s">
        <v>73</v>
      </c>
      <c r="B5" s="5" t="n">
        <v>16773205</v>
      </c>
      <c r="C5" s="5" t="n">
        <v>575126</v>
      </c>
    </row>
    <row r="6" spans="1:3">
      <c r="A6" s="4" t="s">
        <v>74</v>
      </c>
      <c r="B6" s="5" t="n">
        <v>16773205</v>
      </c>
      <c r="C6" s="5" t="n">
        <v>575126</v>
      </c>
    </row>
    <row r="7" spans="1:3">
      <c r="A7" s="4" t="s">
        <v>63</v>
      </c>
    </row>
    <row r="8" spans="1:3">
      <c r="A8" s="4" t="s">
        <v>75</v>
      </c>
      <c r="B8" s="7" t="n">
        <v>0.001</v>
      </c>
      <c r="C8" s="7" t="n">
        <v>0.001</v>
      </c>
    </row>
    <row r="9" spans="1:3">
      <c r="A9" s="4" t="s">
        <v>76</v>
      </c>
      <c r="B9" s="5" t="n">
        <v>2333332</v>
      </c>
      <c r="C9" s="5" t="n">
        <v>2333332</v>
      </c>
    </row>
    <row r="10" spans="1:3">
      <c r="A10" s="4" t="s">
        <v>77</v>
      </c>
      <c r="B10" s="5" t="n">
        <v>0</v>
      </c>
      <c r="C10" s="5" t="n">
        <v>804595</v>
      </c>
    </row>
    <row r="11" spans="1:3">
      <c r="A11" s="4" t="s">
        <v>70</v>
      </c>
      <c r="B11" s="5" t="n">
        <v>0</v>
      </c>
      <c r="C11" s="5" t="n">
        <v>804595</v>
      </c>
    </row>
    <row r="12" spans="1:3">
      <c r="A12" s="4" t="s">
        <v>78</v>
      </c>
      <c r="B12" s="6" t="n">
        <v>0</v>
      </c>
      <c r="C12" s="6" t="n">
        <v>7000</v>
      </c>
    </row>
    <row r="13" spans="1:3">
      <c r="A13" s="4" t="s">
        <v>74</v>
      </c>
      <c r="B13" s="5" t="n">
        <v>0</v>
      </c>
      <c r="C13" s="5" t="n">
        <v>804595</v>
      </c>
    </row>
    <row r="14" spans="1:3">
      <c r="A14" s="4" t="s">
        <v>64</v>
      </c>
    </row>
    <row r="15" spans="1:3">
      <c r="A15" s="4" t="s">
        <v>75</v>
      </c>
      <c r="B15" s="7" t="n">
        <v>0.001</v>
      </c>
      <c r="C15" s="7" t="n">
        <v>0.001</v>
      </c>
    </row>
    <row r="16" spans="1:3">
      <c r="A16" s="4" t="s">
        <v>76</v>
      </c>
      <c r="B16" s="5" t="n">
        <v>4333332</v>
      </c>
      <c r="C16" s="5" t="n">
        <v>4333332</v>
      </c>
    </row>
    <row r="17" spans="1:3">
      <c r="A17" s="4" t="s">
        <v>77</v>
      </c>
      <c r="B17" s="5" t="n">
        <v>0</v>
      </c>
      <c r="C17" s="5" t="n">
        <v>1494248</v>
      </c>
    </row>
    <row r="18" spans="1:3">
      <c r="A18" s="4" t="s">
        <v>70</v>
      </c>
      <c r="B18" s="5" t="n">
        <v>0</v>
      </c>
      <c r="C18" s="5" t="n">
        <v>1494248</v>
      </c>
    </row>
    <row r="19" spans="1:3">
      <c r="A19" s="4" t="s">
        <v>78</v>
      </c>
      <c r="B19" s="6" t="n">
        <v>0</v>
      </c>
      <c r="C19" s="6" t="n">
        <v>6500</v>
      </c>
    </row>
    <row r="20" spans="1:3">
      <c r="A20" s="4" t="s">
        <v>74</v>
      </c>
      <c r="B20" s="5" t="n">
        <v>0</v>
      </c>
      <c r="C20" s="5" t="n">
        <v>1494248</v>
      </c>
    </row>
    <row r="21" spans="1:3">
      <c r="A21" s="4" t="s">
        <v>65</v>
      </c>
    </row>
    <row r="22" spans="1:3">
      <c r="A22" s="4" t="s">
        <v>75</v>
      </c>
      <c r="B22" s="7" t="n">
        <v>0.001</v>
      </c>
      <c r="C22" s="7" t="n">
        <v>0.001</v>
      </c>
    </row>
    <row r="23" spans="1:3">
      <c r="A23" s="4" t="s">
        <v>76</v>
      </c>
      <c r="B23" s="5" t="n">
        <v>0</v>
      </c>
      <c r="C23" s="5" t="n">
        <v>7809939</v>
      </c>
    </row>
    <row r="24" spans="1:3">
      <c r="A24" s="4" t="s">
        <v>77</v>
      </c>
      <c r="B24" s="5" t="n">
        <v>0</v>
      </c>
      <c r="C24" s="5" t="n">
        <v>2668533</v>
      </c>
    </row>
    <row r="25" spans="1:3">
      <c r="A25" s="4" t="s">
        <v>70</v>
      </c>
      <c r="B25" s="5" t="n">
        <v>0</v>
      </c>
      <c r="C25" s="5" t="n">
        <v>2668533</v>
      </c>
    </row>
    <row r="26" spans="1:3">
      <c r="A26" s="4" t="s">
        <v>78</v>
      </c>
      <c r="B26" s="6" t="n">
        <v>0</v>
      </c>
      <c r="C26" s="6" t="n">
        <v>16523</v>
      </c>
    </row>
    <row r="27" spans="1:3">
      <c r="A27" s="4" t="s">
        <v>74</v>
      </c>
      <c r="B27" s="5" t="n">
        <v>0</v>
      </c>
      <c r="C27" s="5" t="n">
        <v>2668533</v>
      </c>
    </row>
    <row r="28" spans="1:3">
      <c r="A28" s="4" t="s">
        <v>66</v>
      </c>
    </row>
    <row r="29" spans="1:3">
      <c r="A29" s="4" t="s">
        <v>75</v>
      </c>
      <c r="B29" s="7" t="n">
        <v>0.001</v>
      </c>
      <c r="C29" s="7" t="n">
        <v>0.001</v>
      </c>
    </row>
    <row r="30" spans="1:3">
      <c r="A30" s="4" t="s">
        <v>76</v>
      </c>
      <c r="B30" s="5" t="n">
        <v>0</v>
      </c>
      <c r="C30" s="5" t="n">
        <v>2783334</v>
      </c>
    </row>
    <row r="31" spans="1:3">
      <c r="A31" s="4" t="s">
        <v>77</v>
      </c>
      <c r="B31" s="5" t="n">
        <v>0</v>
      </c>
      <c r="C31" s="5" t="n">
        <v>480286</v>
      </c>
    </row>
    <row r="32" spans="1:3">
      <c r="A32" s="4" t="s">
        <v>70</v>
      </c>
      <c r="B32" s="5" t="n">
        <v>0</v>
      </c>
      <c r="C32" s="5" t="n">
        <v>480286</v>
      </c>
    </row>
    <row r="33" spans="1:3">
      <c r="A33" s="4" t="s">
        <v>78</v>
      </c>
      <c r="B33" s="6" t="n">
        <v>0</v>
      </c>
      <c r="C33" s="6" t="n">
        <v>5000</v>
      </c>
    </row>
    <row r="34" spans="1:3">
      <c r="A34" s="4" t="s">
        <v>74</v>
      </c>
      <c r="B34" s="5" t="n">
        <v>0</v>
      </c>
      <c r="C34" s="5" t="n">
        <v>480286</v>
      </c>
    </row>
    <row r="35" spans="1:3">
      <c r="A35" s="4" t="s">
        <v>67</v>
      </c>
    </row>
    <row r="36" spans="1:3">
      <c r="A36" s="4" t="s">
        <v>75</v>
      </c>
      <c r="B36" s="7" t="n">
        <v>0.001</v>
      </c>
      <c r="C36" s="7" t="n">
        <v>0.001</v>
      </c>
    </row>
    <row r="37" spans="1:3">
      <c r="A37" s="4" t="s">
        <v>76</v>
      </c>
      <c r="B37" s="5" t="n">
        <v>0</v>
      </c>
      <c r="C37" s="5" t="n">
        <v>11546013</v>
      </c>
    </row>
    <row r="38" spans="1:3">
      <c r="A38" s="4" t="s">
        <v>77</v>
      </c>
      <c r="B38" s="5" t="n">
        <v>0</v>
      </c>
      <c r="C38" s="5" t="n">
        <v>2732552</v>
      </c>
    </row>
    <row r="39" spans="1:3">
      <c r="A39" s="4" t="s">
        <v>70</v>
      </c>
      <c r="B39" s="5" t="n">
        <v>0</v>
      </c>
      <c r="C39" s="5" t="n">
        <v>2732552</v>
      </c>
    </row>
    <row r="40" spans="1:3">
      <c r="A40" s="4" t="s">
        <v>78</v>
      </c>
      <c r="B40" s="6" t="n">
        <v>0</v>
      </c>
      <c r="C40" s="6" t="n">
        <v>41180</v>
      </c>
    </row>
    <row r="41" spans="1:3">
      <c r="A41" s="4" t="s">
        <v>74</v>
      </c>
      <c r="B41" s="5" t="n">
        <v>0</v>
      </c>
      <c r="C41" s="5" t="n">
        <v>2732552</v>
      </c>
    </row>
    <row r="42" spans="1:3">
      <c r="A42" s="4" t="s">
        <v>68</v>
      </c>
    </row>
    <row r="43" spans="1:3">
      <c r="A43" s="4" t="s">
        <v>75</v>
      </c>
      <c r="B43" s="7" t="n">
        <v>0.001</v>
      </c>
      <c r="C43" s="7" t="n">
        <v>0.001</v>
      </c>
    </row>
    <row r="44" spans="1:3">
      <c r="A44" s="4" t="s">
        <v>76</v>
      </c>
      <c r="B44" s="5" t="n">
        <v>0</v>
      </c>
      <c r="C44" s="5" t="n">
        <v>0</v>
      </c>
    </row>
    <row r="45" spans="1:3">
      <c r="A45" s="4" t="s">
        <v>77</v>
      </c>
      <c r="B45" s="5" t="n">
        <v>0</v>
      </c>
      <c r="C45" s="5" t="n">
        <v>0</v>
      </c>
    </row>
    <row r="46" spans="1:3">
      <c r="A46" s="4" t="s">
        <v>70</v>
      </c>
      <c r="B46" s="5" t="n">
        <v>0</v>
      </c>
      <c r="C46" s="5" t="n">
        <v>0</v>
      </c>
    </row>
    <row r="47" spans="1:3">
      <c r="A47" s="4" t="s">
        <v>78</v>
      </c>
      <c r="B47" s="6" t="n">
        <v>0</v>
      </c>
      <c r="C47" s="6" t="n">
        <v>0</v>
      </c>
    </row>
    <row r="48" spans="1:3">
      <c r="A48" s="4" t="s">
        <v>74</v>
      </c>
      <c r="B48" s="5" t="n">
        <v>0</v>
      </c>
      <c r="C4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195</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6</v>
      </c>
      <c r="B1" s="2" t="s">
        <v>1</v>
      </c>
    </row>
    <row r="2" spans="1:2">
      <c r="B2" s="2" t="s">
        <v>2</v>
      </c>
    </row>
    <row r="3" spans="1:2">
      <c r="A3" s="3" t="s">
        <v>201</v>
      </c>
    </row>
    <row r="4" spans="1:2">
      <c r="A4" s="4" t="s">
        <v>297</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Q40"/>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14"/>
    <col customWidth="1" max="6" min="6" width="14"/>
    <col customWidth="1" max="7" min="7" width="27"/>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34"/>
    <col customWidth="1" max="16" min="16" width="27"/>
    <col customWidth="1" max="17" min="17" width="27"/>
  </cols>
  <sheetData>
    <row r="1" spans="1:17">
      <c r="A1" s="1" t="s">
        <v>299</v>
      </c>
      <c r="B1" s="2" t="s">
        <v>300</v>
      </c>
      <c r="C1" s="2" t="s">
        <v>301</v>
      </c>
      <c r="D1" s="2" t="s">
        <v>302</v>
      </c>
      <c r="E1" s="2" t="s">
        <v>303</v>
      </c>
      <c r="F1" s="2" t="s">
        <v>304</v>
      </c>
      <c r="G1" s="2" t="s">
        <v>305</v>
      </c>
      <c r="H1" s="2" t="s">
        <v>306</v>
      </c>
      <c r="I1" s="2" t="s">
        <v>307</v>
      </c>
      <c r="J1" s="2" t="s">
        <v>308</v>
      </c>
      <c r="K1" s="2" t="s">
        <v>309</v>
      </c>
      <c r="L1" s="2" t="s">
        <v>310</v>
      </c>
      <c r="M1" s="2" t="s">
        <v>311</v>
      </c>
      <c r="N1" s="2" t="s">
        <v>312</v>
      </c>
      <c r="O1" s="2" t="s">
        <v>313</v>
      </c>
      <c r="P1" s="2" t="s">
        <v>309</v>
      </c>
      <c r="Q1" s="2" t="s">
        <v>314</v>
      </c>
    </row>
    <row r="2" spans="1:17">
      <c r="A2" s="3" t="s">
        <v>315</v>
      </c>
    </row>
    <row r="3" spans="1:17">
      <c r="A3" s="4" t="s">
        <v>316</v>
      </c>
      <c r="O3" s="5" t="n">
        <v>1</v>
      </c>
    </row>
    <row r="4" spans="1:17">
      <c r="A4" s="4" t="s">
        <v>317</v>
      </c>
      <c r="G4" s="6" t="n">
        <v>772</v>
      </c>
      <c r="H4" s="6" t="n">
        <v>773</v>
      </c>
      <c r="I4" s="6" t="n">
        <v>779</v>
      </c>
      <c r="J4" s="6" t="n">
        <v>1069</v>
      </c>
      <c r="K4" s="6" t="n">
        <v>983</v>
      </c>
      <c r="L4" s="6" t="n">
        <v>1093</v>
      </c>
      <c r="M4" s="6" t="n">
        <v>1052</v>
      </c>
      <c r="N4" s="6" t="n">
        <v>911</v>
      </c>
      <c r="O4" s="6" t="n">
        <v>3393</v>
      </c>
      <c r="P4" s="6" t="n">
        <v>4039</v>
      </c>
      <c r="Q4" s="6" t="n">
        <v>3539</v>
      </c>
    </row>
    <row r="5" spans="1:17">
      <c r="A5" s="4" t="s">
        <v>318</v>
      </c>
      <c r="O5" s="6" t="n">
        <v>67233</v>
      </c>
      <c r="P5" s="6" t="n">
        <v>0</v>
      </c>
      <c r="Q5" s="6" t="n">
        <v>0</v>
      </c>
    </row>
    <row r="6" spans="1:17">
      <c r="A6" s="4" t="s">
        <v>319</v>
      </c>
      <c r="B6" s="5" t="n">
        <v>10360419</v>
      </c>
    </row>
    <row r="7" spans="1:17">
      <c r="A7" s="4" t="s">
        <v>320</v>
      </c>
      <c r="B7" s="5" t="n">
        <v>61112</v>
      </c>
      <c r="G7" s="5" t="n">
        <v>61112</v>
      </c>
    </row>
    <row r="8" spans="1:17">
      <c r="A8" s="4" t="s">
        <v>321</v>
      </c>
      <c r="G8" s="5" t="n">
        <v>28775</v>
      </c>
    </row>
    <row r="9" spans="1:17">
      <c r="A9" s="4" t="s">
        <v>322</v>
      </c>
      <c r="G9" s="5" t="n">
        <v>3636457</v>
      </c>
      <c r="O9" s="5" t="n">
        <v>3636457</v>
      </c>
    </row>
    <row r="10" spans="1:17">
      <c r="A10" s="4" t="s">
        <v>72</v>
      </c>
      <c r="B10" s="5" t="n">
        <v>300000000</v>
      </c>
      <c r="G10" s="5" t="n">
        <v>300000000</v>
      </c>
      <c r="K10" s="5" t="n">
        <v>35000000</v>
      </c>
      <c r="O10" s="5" t="n">
        <v>300000000</v>
      </c>
      <c r="P10" s="5" t="n">
        <v>35000000</v>
      </c>
    </row>
    <row r="11" spans="1:17">
      <c r="A11" s="4" t="s">
        <v>323</v>
      </c>
      <c r="B11" s="5" t="n">
        <v>10000000</v>
      </c>
    </row>
    <row r="12" spans="1:17">
      <c r="A12" s="4" t="s">
        <v>324</v>
      </c>
      <c r="E12" s="10" t="n">
        <v>0.3448</v>
      </c>
      <c r="F12" s="11" t="n">
        <v>0.333</v>
      </c>
    </row>
    <row r="13" spans="1:17">
      <c r="A13" s="4" t="s">
        <v>325</v>
      </c>
      <c r="G13" s="6" t="n">
        <v>76609</v>
      </c>
      <c r="K13" s="6" t="n">
        <v>56142</v>
      </c>
      <c r="O13" s="6" t="n">
        <v>76609</v>
      </c>
      <c r="P13" s="6" t="n">
        <v>56142</v>
      </c>
    </row>
    <row r="14" spans="1:17">
      <c r="A14" s="4" t="s">
        <v>102</v>
      </c>
    </row>
    <row r="15" spans="1:17">
      <c r="A15" s="3" t="s">
        <v>315</v>
      </c>
    </row>
    <row r="16" spans="1:17">
      <c r="A16" s="4" t="s">
        <v>326</v>
      </c>
      <c r="O16" s="5" t="n">
        <v>5000000</v>
      </c>
    </row>
    <row r="17" spans="1:17">
      <c r="A17" s="4" t="s">
        <v>318</v>
      </c>
      <c r="D17" s="6" t="n">
        <v>67200</v>
      </c>
    </row>
    <row r="18" spans="1:17">
      <c r="A18" s="4" t="s">
        <v>327</v>
      </c>
      <c r="B18" s="5" t="n">
        <v>24224</v>
      </c>
      <c r="G18" s="5" t="n">
        <v>24224</v>
      </c>
      <c r="O18" s="5" t="n">
        <v>24224</v>
      </c>
    </row>
    <row r="19" spans="1:17">
      <c r="A19" s="4" t="s">
        <v>328</v>
      </c>
    </row>
    <row r="20" spans="1:17">
      <c r="A20" s="3" t="s">
        <v>315</v>
      </c>
    </row>
    <row r="21" spans="1:17">
      <c r="A21" s="4" t="s">
        <v>326</v>
      </c>
      <c r="D21" s="5" t="n">
        <v>5000000</v>
      </c>
    </row>
    <row r="22" spans="1:17">
      <c r="A22" s="4" t="s">
        <v>329</v>
      </c>
      <c r="D22" s="6" t="n">
        <v>15</v>
      </c>
    </row>
    <row r="23" spans="1:17">
      <c r="A23" s="4" t="s">
        <v>330</v>
      </c>
    </row>
    <row r="24" spans="1:17">
      <c r="A24" s="3" t="s">
        <v>315</v>
      </c>
    </row>
    <row r="25" spans="1:17">
      <c r="A25" s="4" t="s">
        <v>331</v>
      </c>
      <c r="G25" s="4" t="s">
        <v>332</v>
      </c>
      <c r="O25" s="4" t="s">
        <v>332</v>
      </c>
    </row>
    <row r="26" spans="1:17">
      <c r="A26" s="4" t="s">
        <v>333</v>
      </c>
    </row>
    <row r="27" spans="1:17">
      <c r="A27" s="3" t="s">
        <v>315</v>
      </c>
    </row>
    <row r="28" spans="1:17">
      <c r="A28" s="4" t="s">
        <v>320</v>
      </c>
      <c r="C28" s="5" t="n">
        <v>36562</v>
      </c>
    </row>
    <row r="29" spans="1:17">
      <c r="A29" s="4" t="s">
        <v>321</v>
      </c>
      <c r="B29" s="5" t="n">
        <v>16558</v>
      </c>
    </row>
    <row r="30" spans="1:17">
      <c r="A30" s="4" t="s">
        <v>334</v>
      </c>
    </row>
    <row r="31" spans="1:17">
      <c r="A31" s="3" t="s">
        <v>315</v>
      </c>
    </row>
    <row r="32" spans="1:17">
      <c r="A32" s="4" t="s">
        <v>322</v>
      </c>
      <c r="B32" s="5" t="n">
        <v>223371</v>
      </c>
    </row>
    <row r="33" spans="1:17">
      <c r="A33" s="4" t="s">
        <v>65</v>
      </c>
    </row>
    <row r="34" spans="1:17">
      <c r="A34" s="3" t="s">
        <v>315</v>
      </c>
    </row>
    <row r="35" spans="1:17">
      <c r="A35" s="4" t="s">
        <v>335</v>
      </c>
      <c r="B35" s="5" t="n">
        <v>24224</v>
      </c>
    </row>
    <row r="36" spans="1:17">
      <c r="A36" s="4" t="s">
        <v>67</v>
      </c>
    </row>
    <row r="37" spans="1:17">
      <c r="A37" s="3" t="s">
        <v>315</v>
      </c>
    </row>
    <row r="38" spans="1:17">
      <c r="A38" s="4" t="s">
        <v>326</v>
      </c>
      <c r="Q38" s="5" t="n">
        <v>2732552</v>
      </c>
    </row>
    <row r="39" spans="1:17">
      <c r="A39" s="4" t="s">
        <v>320</v>
      </c>
      <c r="B39" s="5" t="n">
        <v>24550</v>
      </c>
    </row>
    <row r="40" spans="1:17">
      <c r="A40" s="4" t="s">
        <v>321</v>
      </c>
      <c r="B40" s="5" t="n">
        <v>1221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6</v>
      </c>
      <c r="B1" s="2" t="s">
        <v>1</v>
      </c>
    </row>
    <row r="2" spans="1:4">
      <c r="B2" s="2" t="s">
        <v>2</v>
      </c>
      <c r="C2" s="2" t="s">
        <v>32</v>
      </c>
      <c r="D2" s="2" t="s">
        <v>80</v>
      </c>
    </row>
    <row r="3" spans="1:4">
      <c r="A3" s="3" t="s">
        <v>169</v>
      </c>
    </row>
    <row r="4" spans="1:4">
      <c r="A4" s="4" t="s">
        <v>337</v>
      </c>
      <c r="B4" s="6" t="n">
        <v>0</v>
      </c>
      <c r="C4" s="6" t="n">
        <v>0</v>
      </c>
    </row>
    <row r="5" spans="1:4">
      <c r="A5" s="4" t="s">
        <v>134</v>
      </c>
      <c r="B5" s="5" t="n">
        <v>466</v>
      </c>
      <c r="C5" s="5" t="n">
        <v>34</v>
      </c>
      <c r="D5" s="6" t="n">
        <v>-167</v>
      </c>
    </row>
    <row r="6" spans="1:4">
      <c r="A6" s="4" t="s">
        <v>338</v>
      </c>
      <c r="B6" s="6" t="n">
        <v>900</v>
      </c>
      <c r="C6" s="6" t="n">
        <v>300</v>
      </c>
      <c r="D6" s="6" t="n">
        <v>300</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2</v>
      </c>
      <c r="D2" s="2" t="s">
        <v>80</v>
      </c>
    </row>
    <row r="3" spans="1:4">
      <c r="A3" s="4" t="s">
        <v>340</v>
      </c>
    </row>
    <row r="4" spans="1:4">
      <c r="A4" s="3" t="s">
        <v>341</v>
      </c>
    </row>
    <row r="5" spans="1:4">
      <c r="A5" s="4" t="s">
        <v>342</v>
      </c>
      <c r="B5" s="4" t="s">
        <v>343</v>
      </c>
      <c r="C5" s="4" t="s">
        <v>344</v>
      </c>
      <c r="D5" s="4" t="s">
        <v>345</v>
      </c>
    </row>
    <row r="6" spans="1:4">
      <c r="A6" s="4" t="s">
        <v>346</v>
      </c>
    </row>
    <row r="7" spans="1:4">
      <c r="A7" s="3" t="s">
        <v>341</v>
      </c>
    </row>
    <row r="8" spans="1:4">
      <c r="A8" s="4" t="s">
        <v>342</v>
      </c>
      <c r="B8" s="4" t="s">
        <v>343</v>
      </c>
      <c r="C8" s="4" t="s">
        <v>343</v>
      </c>
      <c r="D8" s="4" t="s">
        <v>347</v>
      </c>
    </row>
    <row r="9" spans="1:4">
      <c r="A9" s="4" t="s">
        <v>348</v>
      </c>
    </row>
    <row r="10" spans="1:4">
      <c r="A10" s="3" t="s">
        <v>341</v>
      </c>
    </row>
    <row r="11" spans="1:4">
      <c r="A11" s="4" t="s">
        <v>342</v>
      </c>
      <c r="D11" s="4" t="s">
        <v>349</v>
      </c>
    </row>
    <row r="12" spans="1:4">
      <c r="A12" s="4" t="s">
        <v>350</v>
      </c>
    </row>
    <row r="13" spans="1:4">
      <c r="A13" s="3" t="s">
        <v>341</v>
      </c>
    </row>
    <row r="14" spans="1:4">
      <c r="A14" s="4" t="s">
        <v>342</v>
      </c>
      <c r="D14" s="4" t="s">
        <v>351</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352</v>
      </c>
      <c r="B1" s="2" t="s">
        <v>1</v>
      </c>
    </row>
    <row r="2" spans="1:2">
      <c r="B2" s="2" t="s">
        <v>2</v>
      </c>
    </row>
    <row r="3" spans="1:2">
      <c r="A3" s="4" t="s">
        <v>353</v>
      </c>
    </row>
    <row r="4" spans="1:2">
      <c r="A4" s="3" t="s">
        <v>354</v>
      </c>
    </row>
    <row r="5" spans="1:2">
      <c r="A5" s="4" t="s">
        <v>355</v>
      </c>
      <c r="B5" s="4" t="s">
        <v>356</v>
      </c>
    </row>
    <row r="6" spans="1:2">
      <c r="A6" s="4" t="s">
        <v>357</v>
      </c>
    </row>
    <row r="7" spans="1:2">
      <c r="A7" s="3" t="s">
        <v>354</v>
      </c>
    </row>
    <row r="8" spans="1:2">
      <c r="A8" s="4" t="s">
        <v>355</v>
      </c>
      <c r="B8" s="4" t="s">
        <v>356</v>
      </c>
    </row>
    <row r="9" spans="1:2">
      <c r="A9" s="4" t="s">
        <v>358</v>
      </c>
    </row>
    <row r="10" spans="1:2">
      <c r="A10" s="3" t="s">
        <v>354</v>
      </c>
    </row>
    <row r="11" spans="1:2">
      <c r="A11" s="4" t="s">
        <v>355</v>
      </c>
      <c r="B11" s="4" t="s">
        <v>359</v>
      </c>
    </row>
    <row r="12" spans="1:2">
      <c r="A12" s="4" t="s">
        <v>360</v>
      </c>
    </row>
    <row r="13" spans="1:2">
      <c r="A13" s="3" t="s">
        <v>354</v>
      </c>
    </row>
    <row r="14" spans="1:2">
      <c r="A14" s="4" t="s">
        <v>355</v>
      </c>
      <c r="B14"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62</v>
      </c>
      <c r="C1" s="2" t="s">
        <v>2</v>
      </c>
    </row>
    <row r="2" spans="1:3">
      <c r="A2" s="3" t="s">
        <v>363</v>
      </c>
    </row>
    <row r="3" spans="1:3">
      <c r="A3" s="4" t="s">
        <v>320</v>
      </c>
      <c r="B3" s="5" t="n">
        <v>61112</v>
      </c>
      <c r="C3" s="5" t="n">
        <v>61112</v>
      </c>
    </row>
    <row r="4" spans="1:3">
      <c r="A4" s="4" t="s">
        <v>102</v>
      </c>
    </row>
    <row r="5" spans="1:3">
      <c r="A5" s="3" t="s">
        <v>363</v>
      </c>
    </row>
    <row r="6" spans="1:3">
      <c r="A6" s="4" t="s">
        <v>327</v>
      </c>
      <c r="B6" s="5" t="n">
        <v>24224</v>
      </c>
      <c r="C6" s="5" t="n">
        <v>242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2500</v>
      </c>
      <c r="C3" s="6" t="n">
        <v>12768</v>
      </c>
    </row>
    <row r="4" spans="1:3">
      <c r="A4" s="4" t="s">
        <v>367</v>
      </c>
      <c r="C4" s="5" t="n">
        <v>332</v>
      </c>
    </row>
    <row r="5" spans="1:3">
      <c r="A5" s="4" t="s">
        <v>368</v>
      </c>
    </row>
    <row r="6" spans="1:3">
      <c r="A6" s="3" t="s">
        <v>365</v>
      </c>
    </row>
    <row r="7" spans="1:3">
      <c r="A7" s="4" t="s">
        <v>366</v>
      </c>
      <c r="C7" s="5" t="n">
        <v>3593</v>
      </c>
    </row>
    <row r="8" spans="1:3">
      <c r="A8" s="4" t="s">
        <v>369</v>
      </c>
    </row>
    <row r="9" spans="1:3">
      <c r="A9" s="3" t="s">
        <v>365</v>
      </c>
    </row>
    <row r="10" spans="1:3">
      <c r="A10" s="4" t="s">
        <v>366</v>
      </c>
      <c r="B10" s="5" t="n">
        <v>2500</v>
      </c>
      <c r="C10" s="5" t="n">
        <v>9175</v>
      </c>
    </row>
    <row r="11" spans="1:3">
      <c r="A11" s="4" t="s">
        <v>370</v>
      </c>
    </row>
    <row r="12" spans="1:3">
      <c r="A12" s="3" t="s">
        <v>365</v>
      </c>
    </row>
    <row r="13" spans="1:3">
      <c r="A13" s="4" t="s">
        <v>366</v>
      </c>
      <c r="B13" s="5" t="n">
        <v>2500</v>
      </c>
      <c r="C13" s="5" t="n">
        <v>12768</v>
      </c>
    </row>
    <row r="14" spans="1:3">
      <c r="A14" s="4" t="s">
        <v>367</v>
      </c>
      <c r="C14" s="5" t="n">
        <v>0</v>
      </c>
    </row>
    <row r="15" spans="1:3">
      <c r="A15" s="4" t="s">
        <v>371</v>
      </c>
    </row>
    <row r="16" spans="1:3">
      <c r="A16" s="3" t="s">
        <v>365</v>
      </c>
    </row>
    <row r="17" spans="1:3">
      <c r="A17" s="4" t="s">
        <v>366</v>
      </c>
      <c r="C17" s="5" t="n">
        <v>3593</v>
      </c>
    </row>
    <row r="18" spans="1:3">
      <c r="A18" s="4" t="s">
        <v>372</v>
      </c>
    </row>
    <row r="19" spans="1:3">
      <c r="A19" s="3" t="s">
        <v>365</v>
      </c>
    </row>
    <row r="20" spans="1:3">
      <c r="A20" s="4" t="s">
        <v>366</v>
      </c>
      <c r="B20" s="5" t="n">
        <v>2500</v>
      </c>
      <c r="C20" s="5" t="n">
        <v>9175</v>
      </c>
    </row>
    <row r="21" spans="1:3">
      <c r="A21" s="4" t="s">
        <v>373</v>
      </c>
    </row>
    <row r="22" spans="1:3">
      <c r="A22" s="3" t="s">
        <v>365</v>
      </c>
    </row>
    <row r="23" spans="1:3">
      <c r="A23" s="4" t="s">
        <v>366</v>
      </c>
      <c r="B23" s="5" t="n">
        <v>0</v>
      </c>
      <c r="C23" s="5" t="n">
        <v>0</v>
      </c>
    </row>
    <row r="24" spans="1:3">
      <c r="A24" s="4" t="s">
        <v>367</v>
      </c>
      <c r="C24" s="5" t="n">
        <v>0</v>
      </c>
    </row>
    <row r="25" spans="1:3">
      <c r="A25" s="4" t="s">
        <v>374</v>
      </c>
    </row>
    <row r="26" spans="1:3">
      <c r="A26" s="3" t="s">
        <v>365</v>
      </c>
    </row>
    <row r="27" spans="1:3">
      <c r="A27" s="4" t="s">
        <v>366</v>
      </c>
      <c r="C27" s="5" t="n">
        <v>0</v>
      </c>
    </row>
    <row r="28" spans="1:3">
      <c r="A28" s="4" t="s">
        <v>375</v>
      </c>
    </row>
    <row r="29" spans="1:3">
      <c r="A29" s="3" t="s">
        <v>365</v>
      </c>
    </row>
    <row r="30" spans="1:3">
      <c r="A30" s="4" t="s">
        <v>366</v>
      </c>
      <c r="B30" s="5" t="n">
        <v>0</v>
      </c>
      <c r="C30" s="5" t="n">
        <v>0</v>
      </c>
    </row>
    <row r="31" spans="1:3">
      <c r="A31" s="4" t="s">
        <v>376</v>
      </c>
    </row>
    <row r="32" spans="1:3">
      <c r="A32" s="3" t="s">
        <v>365</v>
      </c>
    </row>
    <row r="33" spans="1:3">
      <c r="A33" s="4" t="s">
        <v>366</v>
      </c>
      <c r="B33" s="5" t="n">
        <v>0</v>
      </c>
      <c r="C33" s="5" t="n">
        <v>0</v>
      </c>
    </row>
    <row r="34" spans="1:3">
      <c r="A34" s="4" t="s">
        <v>367</v>
      </c>
      <c r="C34" s="5" t="n">
        <v>332</v>
      </c>
    </row>
    <row r="35" spans="1:3">
      <c r="A35" s="4" t="s">
        <v>377</v>
      </c>
    </row>
    <row r="36" spans="1:3">
      <c r="A36" s="3" t="s">
        <v>365</v>
      </c>
    </row>
    <row r="37" spans="1:3">
      <c r="A37" s="4" t="s">
        <v>366</v>
      </c>
      <c r="C37" s="5" t="n">
        <v>0</v>
      </c>
    </row>
    <row r="38" spans="1:3">
      <c r="A38" s="4" t="s">
        <v>378</v>
      </c>
    </row>
    <row r="39" spans="1:3">
      <c r="A39" s="3" t="s">
        <v>365</v>
      </c>
    </row>
    <row r="40" spans="1:3">
      <c r="A40" s="4" t="s">
        <v>366</v>
      </c>
      <c r="B40" s="6" t="n">
        <v>0</v>
      </c>
      <c r="C40" s="5" t="n">
        <v>0</v>
      </c>
    </row>
    <row r="41" spans="1:3">
      <c r="A41" s="4" t="s">
        <v>379</v>
      </c>
    </row>
    <row r="42" spans="1:3">
      <c r="A42" s="3" t="s">
        <v>365</v>
      </c>
    </row>
    <row r="43" spans="1:3">
      <c r="A43" s="4" t="s">
        <v>367</v>
      </c>
      <c r="C43" s="5" t="n">
        <v>332</v>
      </c>
    </row>
    <row r="44" spans="1:3">
      <c r="A44" s="4" t="s">
        <v>380</v>
      </c>
    </row>
    <row r="45" spans="1:3">
      <c r="A45" s="3" t="s">
        <v>365</v>
      </c>
    </row>
    <row r="46" spans="1:3">
      <c r="A46" s="4" t="s">
        <v>367</v>
      </c>
      <c r="C46" s="5" t="n">
        <v>0</v>
      </c>
    </row>
    <row r="47" spans="1:3">
      <c r="A47" s="4" t="s">
        <v>381</v>
      </c>
    </row>
    <row r="48" spans="1:3">
      <c r="A48" s="3" t="s">
        <v>365</v>
      </c>
    </row>
    <row r="49" spans="1:3">
      <c r="A49" s="4" t="s">
        <v>367</v>
      </c>
      <c r="C49" s="5" t="n">
        <v>0</v>
      </c>
    </row>
    <row r="50" spans="1:3">
      <c r="A50" s="4" t="s">
        <v>382</v>
      </c>
    </row>
    <row r="51" spans="1:3">
      <c r="A51" s="3" t="s">
        <v>365</v>
      </c>
    </row>
    <row r="52" spans="1:3">
      <c r="A52" s="4" t="s">
        <v>367</v>
      </c>
      <c r="C52" s="6" t="n">
        <v>3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83</v>
      </c>
      <c r="B1" s="2" t="s">
        <v>362</v>
      </c>
      <c r="C1" s="2" t="s">
        <v>32</v>
      </c>
    </row>
    <row r="2" spans="1:3">
      <c r="A2" s="3" t="s">
        <v>384</v>
      </c>
    </row>
    <row r="3" spans="1:3">
      <c r="A3" s="4" t="s">
        <v>385</v>
      </c>
      <c r="B3" s="4" t="s">
        <v>386</v>
      </c>
    </row>
    <row r="4" spans="1:3">
      <c r="A4" s="4" t="s">
        <v>387</v>
      </c>
      <c r="B4" s="4" t="s">
        <v>388</v>
      </c>
      <c r="C4" s="4" t="s">
        <v>388</v>
      </c>
    </row>
    <row r="5" spans="1:3">
      <c r="A5" s="4" t="s">
        <v>389</v>
      </c>
    </row>
    <row r="6" spans="1:3">
      <c r="A6" s="3" t="s">
        <v>384</v>
      </c>
    </row>
    <row r="7" spans="1:3">
      <c r="A7" s="4" t="s">
        <v>390</v>
      </c>
      <c r="B7" s="8" t="n">
        <v>13.92</v>
      </c>
      <c r="C7" s="8" t="n">
        <v>8.41</v>
      </c>
    </row>
    <row r="8" spans="1:3">
      <c r="A8" s="4" t="s">
        <v>391</v>
      </c>
    </row>
    <row r="9" spans="1:3">
      <c r="A9" s="3" t="s">
        <v>384</v>
      </c>
    </row>
    <row r="10" spans="1:3">
      <c r="A10" s="4" t="s">
        <v>390</v>
      </c>
      <c r="B10" s="12" t="n">
        <v>13.92</v>
      </c>
      <c r="C10" s="12" t="n">
        <v>2.24</v>
      </c>
    </row>
    <row r="11" spans="1:3">
      <c r="A11" s="4" t="s">
        <v>392</v>
      </c>
    </row>
    <row r="12" spans="1:3">
      <c r="A12" s="3" t="s">
        <v>384</v>
      </c>
    </row>
    <row r="13" spans="1:3">
      <c r="A13" s="4" t="s">
        <v>390</v>
      </c>
      <c r="B13" s="8" t="n">
        <v>13.92</v>
      </c>
      <c r="C13" s="8" t="n">
        <v>1.72</v>
      </c>
    </row>
    <row r="14" spans="1:3">
      <c r="A14" s="4" t="s">
        <v>393</v>
      </c>
    </row>
    <row r="15" spans="1:3">
      <c r="A15" s="3" t="s">
        <v>384</v>
      </c>
    </row>
    <row r="16" spans="1:3">
      <c r="A16" s="4" t="s">
        <v>394</v>
      </c>
      <c r="B16" s="4" t="s">
        <v>395</v>
      </c>
      <c r="C16" s="4" t="s">
        <v>396</v>
      </c>
    </row>
    <row r="17" spans="1:3">
      <c r="A17" s="4" t="s">
        <v>397</v>
      </c>
      <c r="B17" s="4" t="s">
        <v>398</v>
      </c>
      <c r="C17" s="4" t="s">
        <v>399</v>
      </c>
    </row>
    <row r="18" spans="1:3">
      <c r="A18" s="4" t="s">
        <v>385</v>
      </c>
      <c r="C18" s="4" t="s">
        <v>400</v>
      </c>
    </row>
    <row r="19" spans="1:3">
      <c r="A19" s="4" t="s">
        <v>401</v>
      </c>
    </row>
    <row r="20" spans="1:3">
      <c r="A20" s="3" t="s">
        <v>384</v>
      </c>
    </row>
    <row r="21" spans="1:3">
      <c r="A21" s="4" t="s">
        <v>394</v>
      </c>
      <c r="B21" s="4" t="s">
        <v>402</v>
      </c>
      <c r="C21" s="4" t="s">
        <v>403</v>
      </c>
    </row>
    <row r="22" spans="1:3">
      <c r="A22" s="4" t="s">
        <v>397</v>
      </c>
      <c r="B22" s="4" t="s">
        <v>404</v>
      </c>
      <c r="C22" s="4" t="s">
        <v>405</v>
      </c>
    </row>
    <row r="23" spans="1:3">
      <c r="A23" s="4" t="s">
        <v>385</v>
      </c>
      <c r="B23" s="4" t="s">
        <v>406</v>
      </c>
      <c r="C23" s="4" t="s">
        <v>40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2</v>
      </c>
    </row>
    <row r="3" spans="1:3">
      <c r="A3" s="3" t="s">
        <v>409</v>
      </c>
    </row>
    <row r="4" spans="1:3">
      <c r="A4" s="4" t="s">
        <v>410</v>
      </c>
      <c r="B4" s="6" t="n">
        <v>332</v>
      </c>
      <c r="C4" s="6" t="n">
        <v>56</v>
      </c>
    </row>
    <row r="5" spans="1:3">
      <c r="A5" s="4" t="s">
        <v>411</v>
      </c>
      <c r="C5" s="5" t="n">
        <v>242</v>
      </c>
    </row>
    <row r="6" spans="1:3">
      <c r="A6" s="4" t="s">
        <v>412</v>
      </c>
      <c r="B6" s="5" t="n">
        <v>466</v>
      </c>
      <c r="C6" s="5" t="n">
        <v>34</v>
      </c>
    </row>
    <row r="7" spans="1:3">
      <c r="A7" s="4" t="s">
        <v>413</v>
      </c>
      <c r="B7" s="5" t="n">
        <v>-591</v>
      </c>
    </row>
    <row r="8" spans="1:3">
      <c r="A8" s="4" t="s">
        <v>414</v>
      </c>
      <c r="B8" s="5" t="n">
        <v>-207</v>
      </c>
    </row>
    <row r="9" spans="1:3">
      <c r="A9" s="4" t="s">
        <v>415</v>
      </c>
      <c r="B9" s="6" t="n">
        <v>0</v>
      </c>
      <c r="C9" s="6" t="n">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2</v>
      </c>
      <c r="D2" s="2" t="s">
        <v>80</v>
      </c>
    </row>
    <row r="3" spans="1:4">
      <c r="A3" s="3" t="s">
        <v>81</v>
      </c>
    </row>
    <row r="4" spans="1:4">
      <c r="A4" s="4" t="s">
        <v>82</v>
      </c>
      <c r="B4" s="6" t="n">
        <v>0</v>
      </c>
      <c r="C4" s="6" t="n">
        <v>216</v>
      </c>
      <c r="D4" s="6" t="n">
        <v>1683</v>
      </c>
    </row>
    <row r="5" spans="1:4">
      <c r="A5" s="4" t="s">
        <v>83</v>
      </c>
      <c r="B5" s="5" t="n">
        <v>3393</v>
      </c>
      <c r="C5" s="5" t="n">
        <v>3823</v>
      </c>
      <c r="D5" s="5" t="n">
        <v>1856</v>
      </c>
    </row>
    <row r="6" spans="1:4">
      <c r="A6" s="4" t="s">
        <v>84</v>
      </c>
      <c r="B6" s="5" t="n">
        <v>3393</v>
      </c>
      <c r="C6" s="5" t="n">
        <v>4039</v>
      </c>
      <c r="D6" s="5" t="n">
        <v>3539</v>
      </c>
    </row>
    <row r="7" spans="1:4">
      <c r="A7" s="4" t="s">
        <v>85</v>
      </c>
      <c r="B7" s="5" t="n">
        <v>2809</v>
      </c>
      <c r="C7" s="5" t="n">
        <v>2503</v>
      </c>
      <c r="D7" s="5" t="n">
        <v>2912</v>
      </c>
    </row>
    <row r="8" spans="1:4">
      <c r="A8" s="4" t="s">
        <v>86</v>
      </c>
      <c r="B8" s="5" t="n">
        <v>584</v>
      </c>
      <c r="C8" s="5" t="n">
        <v>1536</v>
      </c>
      <c r="D8" s="5" t="n">
        <v>627</v>
      </c>
    </row>
    <row r="9" spans="1:4">
      <c r="A9" s="3" t="s">
        <v>87</v>
      </c>
    </row>
    <row r="10" spans="1:4">
      <c r="A10" s="4" t="s">
        <v>88</v>
      </c>
      <c r="B10" s="5" t="n">
        <v>9872</v>
      </c>
      <c r="C10" s="5" t="n">
        <v>12978</v>
      </c>
      <c r="D10" s="5" t="n">
        <v>5767</v>
      </c>
    </row>
    <row r="11" spans="1:4">
      <c r="A11" s="4" t="s">
        <v>89</v>
      </c>
      <c r="B11" s="5" t="n">
        <v>10217</v>
      </c>
      <c r="C11" s="5" t="n">
        <v>3491</v>
      </c>
      <c r="D11" s="5" t="n">
        <v>4700</v>
      </c>
    </row>
    <row r="12" spans="1:4">
      <c r="A12" s="4" t="s">
        <v>90</v>
      </c>
      <c r="B12" s="5" t="n">
        <v>20089</v>
      </c>
      <c r="C12" s="5" t="n">
        <v>16469</v>
      </c>
      <c r="D12" s="5" t="n">
        <v>10467</v>
      </c>
    </row>
    <row r="13" spans="1:4">
      <c r="A13" s="4" t="s">
        <v>91</v>
      </c>
      <c r="B13" s="5" t="n">
        <v>-19505</v>
      </c>
      <c r="C13" s="5" t="n">
        <v>-14933</v>
      </c>
      <c r="D13" s="5" t="n">
        <v>-9840</v>
      </c>
    </row>
    <row r="14" spans="1:4">
      <c r="A14" s="4" t="s">
        <v>92</v>
      </c>
      <c r="B14" s="5" t="n">
        <v>-477</v>
      </c>
      <c r="C14" s="5" t="n">
        <v>-549</v>
      </c>
      <c r="D14" s="5" t="n">
        <v>-220</v>
      </c>
    </row>
    <row r="15" spans="1:4">
      <c r="A15" s="4" t="s">
        <v>93</v>
      </c>
      <c r="B15" s="5" t="n">
        <v>-466</v>
      </c>
      <c r="C15" s="5" t="n">
        <v>-34</v>
      </c>
      <c r="D15" s="5" t="n">
        <v>167</v>
      </c>
    </row>
    <row r="16" spans="1:4">
      <c r="A16" s="4" t="s">
        <v>94</v>
      </c>
      <c r="B16" s="5" t="n">
        <v>-19</v>
      </c>
      <c r="C16" s="5" t="n">
        <v>-41</v>
      </c>
      <c r="D16" s="5" t="n">
        <v>3</v>
      </c>
    </row>
    <row r="17" spans="1:4">
      <c r="A17" s="4" t="s">
        <v>95</v>
      </c>
      <c r="B17" s="5" t="n">
        <v>-20467</v>
      </c>
      <c r="C17" s="5" t="n">
        <v>-15557</v>
      </c>
      <c r="D17" s="5" t="n">
        <v>-9890</v>
      </c>
    </row>
    <row r="18" spans="1:4">
      <c r="A18" s="4" t="s">
        <v>96</v>
      </c>
      <c r="B18" s="5" t="n">
        <v>-1</v>
      </c>
      <c r="C18" s="5" t="n">
        <v>5</v>
      </c>
      <c r="D18" s="5" t="n">
        <v>9</v>
      </c>
    </row>
    <row r="19" spans="1:4">
      <c r="A19" s="4" t="s">
        <v>97</v>
      </c>
      <c r="B19" s="6" t="n">
        <v>-20468</v>
      </c>
      <c r="C19" s="6" t="n">
        <v>-15552</v>
      </c>
      <c r="D19" s="6" t="n">
        <v>-9881</v>
      </c>
    </row>
    <row r="20" spans="1:4">
      <c r="A20" s="4" t="s">
        <v>98</v>
      </c>
      <c r="B20" s="8" t="n">
        <v>-4.85</v>
      </c>
      <c r="C20" s="8" t="n">
        <v>-27.14</v>
      </c>
      <c r="D20" s="8" t="n">
        <v>-18.61</v>
      </c>
    </row>
    <row r="21" spans="1:4">
      <c r="A21" s="4" t="s">
        <v>99</v>
      </c>
      <c r="B21" s="5" t="n">
        <v>4221893</v>
      </c>
      <c r="C21" s="5" t="n">
        <v>573181</v>
      </c>
      <c r="D21" s="5" t="n">
        <v>5314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417</v>
      </c>
      <c r="J1" s="2" t="s">
        <v>1</v>
      </c>
    </row>
    <row r="2" spans="1:12">
      <c r="B2" s="2" t="s">
        <v>2</v>
      </c>
      <c r="C2" s="2" t="s">
        <v>303</v>
      </c>
      <c r="D2" s="2" t="s">
        <v>4</v>
      </c>
      <c r="E2" s="2" t="s">
        <v>418</v>
      </c>
      <c r="F2" s="2" t="s">
        <v>32</v>
      </c>
      <c r="G2" s="2" t="s">
        <v>419</v>
      </c>
      <c r="H2" s="2" t="s">
        <v>420</v>
      </c>
      <c r="I2" s="2" t="s">
        <v>421</v>
      </c>
      <c r="J2" s="2" t="s">
        <v>2</v>
      </c>
      <c r="K2" s="2" t="s">
        <v>32</v>
      </c>
      <c r="L2" s="2" t="s">
        <v>80</v>
      </c>
    </row>
    <row r="3" spans="1:12">
      <c r="A3" s="3" t="s">
        <v>177</v>
      </c>
    </row>
    <row r="4" spans="1:12">
      <c r="A4" s="4" t="s">
        <v>95</v>
      </c>
      <c r="B4" s="6" t="n">
        <v>-7495</v>
      </c>
      <c r="C4" s="6" t="n">
        <v>-5260</v>
      </c>
      <c r="D4" s="6" t="n">
        <v>-4131</v>
      </c>
      <c r="E4" s="6" t="n">
        <v>-3581</v>
      </c>
      <c r="F4" s="6" t="n">
        <v>-4838</v>
      </c>
      <c r="G4" s="6" t="n">
        <v>-3562</v>
      </c>
      <c r="H4" s="6" t="n">
        <v>-5024</v>
      </c>
      <c r="I4" s="6" t="n">
        <v>-2133</v>
      </c>
      <c r="J4" s="6" t="n">
        <v>-20467</v>
      </c>
      <c r="K4" s="6" t="n">
        <v>-15557</v>
      </c>
      <c r="L4" s="6" t="n">
        <v>-9890</v>
      </c>
    </row>
    <row r="5" spans="1:12">
      <c r="A5" s="4" t="s">
        <v>99</v>
      </c>
      <c r="J5" s="5" t="n">
        <v>4221893</v>
      </c>
      <c r="K5" s="5" t="n">
        <v>573181</v>
      </c>
      <c r="L5" s="5" t="n">
        <v>531430</v>
      </c>
    </row>
    <row r="6" spans="1:12">
      <c r="A6" s="4" t="s">
        <v>98</v>
      </c>
      <c r="B6" s="8" t="n">
        <v>-0.51</v>
      </c>
      <c r="C6" s="8" t="n">
        <v>-5.46</v>
      </c>
      <c r="D6" s="8" t="n">
        <v>-7.15</v>
      </c>
      <c r="E6" s="8" t="n">
        <v>-6.22</v>
      </c>
      <c r="F6" s="8" t="n">
        <v>-8.42</v>
      </c>
      <c r="G6" s="8" t="n">
        <v>-6.21</v>
      </c>
      <c r="H6" s="8" t="n">
        <v>-8.75</v>
      </c>
      <c r="I6" s="8" t="n">
        <v>-3.74</v>
      </c>
      <c r="J6" s="8" t="n">
        <v>-4.85</v>
      </c>
      <c r="K6" s="8" t="n">
        <v>-27.14</v>
      </c>
      <c r="L6" s="8" t="n">
        <v>-18.61</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2</v>
      </c>
      <c r="D2" s="2" t="s">
        <v>80</v>
      </c>
    </row>
    <row r="3" spans="1:4">
      <c r="A3" s="3" t="s">
        <v>423</v>
      </c>
    </row>
    <row r="4" spans="1:4">
      <c r="A4" s="4" t="s">
        <v>424</v>
      </c>
      <c r="B4" s="5" t="n">
        <v>830145</v>
      </c>
      <c r="C4" s="5" t="n">
        <v>8443994</v>
      </c>
      <c r="D4" s="5" t="n">
        <v>6714172</v>
      </c>
    </row>
    <row r="5" spans="1:4">
      <c r="A5" s="4" t="s">
        <v>425</v>
      </c>
    </row>
    <row r="6" spans="1:4">
      <c r="A6" s="3" t="s">
        <v>423</v>
      </c>
    </row>
    <row r="7" spans="1:4">
      <c r="A7" s="4" t="s">
        <v>424</v>
      </c>
      <c r="B7" s="5" t="n">
        <v>0</v>
      </c>
      <c r="C7" s="5" t="n">
        <v>8443994</v>
      </c>
      <c r="D7" s="5" t="n">
        <v>6654734</v>
      </c>
    </row>
    <row r="8" spans="1:4">
      <c r="A8" s="4" t="s">
        <v>426</v>
      </c>
    </row>
    <row r="9" spans="1:4">
      <c r="A9" s="3" t="s">
        <v>423</v>
      </c>
    </row>
    <row r="10" spans="1:4">
      <c r="A10" s="4" t="s">
        <v>424</v>
      </c>
      <c r="B10" s="5" t="n">
        <v>830145</v>
      </c>
      <c r="C10" s="5" t="n">
        <v>0</v>
      </c>
      <c r="D10" s="5" t="n">
        <v>594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2</v>
      </c>
      <c r="C2" s="2" t="s">
        <v>32</v>
      </c>
      <c r="D2" s="2" t="s">
        <v>80</v>
      </c>
    </row>
    <row r="3" spans="1:4">
      <c r="A3" s="3" t="s">
        <v>180</v>
      </c>
    </row>
    <row r="4" spans="1:4">
      <c r="A4" s="4" t="s">
        <v>428</v>
      </c>
      <c r="B4" s="6" t="n">
        <v>192</v>
      </c>
      <c r="C4" s="6" t="n">
        <v>167</v>
      </c>
      <c r="D4" s="6" t="n">
        <v>166</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430</v>
      </c>
    </row>
    <row r="3" spans="1:3">
      <c r="A3" s="4" t="s">
        <v>431</v>
      </c>
      <c r="B3" s="6" t="n">
        <v>2501</v>
      </c>
      <c r="C3" s="6" t="n">
        <v>9178</v>
      </c>
    </row>
    <row r="4" spans="1:3">
      <c r="A4" s="4" t="s">
        <v>432</v>
      </c>
      <c r="B4" s="5" t="n">
        <v>0</v>
      </c>
      <c r="C4" s="5" t="n">
        <v>0</v>
      </c>
    </row>
    <row r="5" spans="1:3">
      <c r="A5" s="4" t="s">
        <v>433</v>
      </c>
      <c r="B5" s="5" t="n">
        <v>-1</v>
      </c>
      <c r="C5" s="5" t="n">
        <v>-3</v>
      </c>
    </row>
    <row r="6" spans="1:3">
      <c r="A6" s="4" t="s">
        <v>434</v>
      </c>
      <c r="B6" s="6" t="n">
        <v>2500</v>
      </c>
      <c r="C6" s="6" t="n">
        <v>917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32</v>
      </c>
    </row>
    <row r="2" spans="1:3">
      <c r="A2" s="3" t="s">
        <v>180</v>
      </c>
    </row>
    <row r="3" spans="1:3">
      <c r="A3" s="4" t="s">
        <v>436</v>
      </c>
      <c r="B3" s="6" t="n">
        <v>379</v>
      </c>
      <c r="C3" s="6" t="n">
        <v>235</v>
      </c>
    </row>
    <row r="4" spans="1:3">
      <c r="A4" s="4" t="s">
        <v>437</v>
      </c>
      <c r="B4" s="5" t="n">
        <v>239</v>
      </c>
      <c r="C4" s="5" t="n">
        <v>121</v>
      </c>
    </row>
    <row r="5" spans="1:3">
      <c r="A5" s="4" t="s">
        <v>438</v>
      </c>
      <c r="B5" s="5" t="n">
        <v>209</v>
      </c>
      <c r="C5" s="5" t="n">
        <v>7</v>
      </c>
    </row>
    <row r="6" spans="1:3">
      <c r="A6" s="4" t="s">
        <v>101</v>
      </c>
      <c r="B6" s="6" t="n">
        <v>827</v>
      </c>
      <c r="C6" s="6" t="n">
        <v>36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2</v>
      </c>
    </row>
    <row r="2" spans="1:3">
      <c r="A2" s="3" t="s">
        <v>180</v>
      </c>
    </row>
    <row r="3" spans="1:3">
      <c r="A3" s="4" t="s">
        <v>440</v>
      </c>
      <c r="B3" s="6" t="n">
        <v>962</v>
      </c>
      <c r="C3" s="6" t="n">
        <v>234</v>
      </c>
    </row>
    <row r="4" spans="1:3">
      <c r="A4" s="4" t="s">
        <v>441</v>
      </c>
      <c r="B4" s="5" t="n">
        <v>5</v>
      </c>
      <c r="C4" s="5" t="n">
        <v>25</v>
      </c>
    </row>
    <row r="5" spans="1:3">
      <c r="A5" s="4" t="s">
        <v>442</v>
      </c>
      <c r="B5" s="5" t="n">
        <v>277</v>
      </c>
      <c r="C5" s="5" t="n">
        <v>14</v>
      </c>
    </row>
    <row r="6" spans="1:3">
      <c r="A6" s="4" t="s">
        <v>101</v>
      </c>
      <c r="B6" s="6" t="n">
        <v>1244</v>
      </c>
      <c r="C6" s="6" t="n">
        <v>27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2</v>
      </c>
    </row>
    <row r="2" spans="1:3">
      <c r="A2" s="3" t="s">
        <v>354</v>
      </c>
    </row>
    <row r="3" spans="1:3">
      <c r="A3" s="4" t="s">
        <v>444</v>
      </c>
      <c r="B3" s="6" t="n">
        <v>1801</v>
      </c>
      <c r="C3" s="6" t="n">
        <v>1312</v>
      </c>
    </row>
    <row r="4" spans="1:3">
      <c r="A4" s="4" t="s">
        <v>445</v>
      </c>
      <c r="B4" s="5" t="n">
        <v>-1084</v>
      </c>
      <c r="C4" s="5" t="n">
        <v>-894</v>
      </c>
    </row>
    <row r="5" spans="1:3">
      <c r="A5" s="4" t="s">
        <v>40</v>
      </c>
      <c r="B5" s="5" t="n">
        <v>717</v>
      </c>
      <c r="C5" s="5" t="n">
        <v>418</v>
      </c>
    </row>
    <row r="6" spans="1:3">
      <c r="A6" s="4" t="s">
        <v>353</v>
      </c>
    </row>
    <row r="7" spans="1:3">
      <c r="A7" s="3" t="s">
        <v>354</v>
      </c>
    </row>
    <row r="8" spans="1:3">
      <c r="A8" s="4" t="s">
        <v>444</v>
      </c>
      <c r="B8" s="5" t="n">
        <v>334</v>
      </c>
      <c r="C8" s="5" t="n">
        <v>255</v>
      </c>
    </row>
    <row r="9" spans="1:3">
      <c r="A9" s="4" t="s">
        <v>446</v>
      </c>
    </row>
    <row r="10" spans="1:3">
      <c r="A10" s="3" t="s">
        <v>354</v>
      </c>
    </row>
    <row r="11" spans="1:3">
      <c r="A11" s="4" t="s">
        <v>444</v>
      </c>
      <c r="B11" s="5" t="n">
        <v>193</v>
      </c>
      <c r="C11" s="5" t="n">
        <v>181</v>
      </c>
    </row>
    <row r="12" spans="1:3">
      <c r="A12" s="4" t="s">
        <v>358</v>
      </c>
    </row>
    <row r="13" spans="1:3">
      <c r="A13" s="3" t="s">
        <v>354</v>
      </c>
    </row>
    <row r="14" spans="1:3">
      <c r="A14" s="4" t="s">
        <v>444</v>
      </c>
      <c r="B14" s="5" t="n">
        <v>118</v>
      </c>
      <c r="C14" s="5" t="n">
        <v>82</v>
      </c>
    </row>
    <row r="15" spans="1:3">
      <c r="A15" s="4" t="s">
        <v>360</v>
      </c>
    </row>
    <row r="16" spans="1:3">
      <c r="A16" s="3" t="s">
        <v>354</v>
      </c>
    </row>
    <row r="17" spans="1:3">
      <c r="A17" s="4" t="s">
        <v>444</v>
      </c>
      <c r="B17" s="5" t="n">
        <v>854</v>
      </c>
      <c r="C17" s="5" t="n">
        <v>770</v>
      </c>
    </row>
    <row r="18" spans="1:3">
      <c r="A18" s="4" t="s">
        <v>447</v>
      </c>
    </row>
    <row r="19" spans="1:3">
      <c r="A19" s="3" t="s">
        <v>354</v>
      </c>
    </row>
    <row r="20" spans="1:3">
      <c r="A20" s="4" t="s">
        <v>444</v>
      </c>
      <c r="B20" s="6" t="n">
        <v>302</v>
      </c>
      <c r="C20" s="6" t="n">
        <v>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180</v>
      </c>
    </row>
    <row r="3" spans="1:3">
      <c r="A3" s="4" t="s">
        <v>449</v>
      </c>
      <c r="B3" s="6" t="n">
        <v>53</v>
      </c>
      <c r="C3" s="6" t="n">
        <v>162</v>
      </c>
    </row>
    <row r="4" spans="1:3">
      <c r="A4" s="4" t="s">
        <v>450</v>
      </c>
      <c r="B4" s="5" t="n">
        <v>560</v>
      </c>
      <c r="C4" s="5" t="n">
        <v>195</v>
      </c>
    </row>
    <row r="5" spans="1:3">
      <c r="A5" s="4" t="s">
        <v>451</v>
      </c>
      <c r="B5" s="5" t="n">
        <v>44</v>
      </c>
      <c r="C5" s="5" t="n">
        <v>44</v>
      </c>
    </row>
    <row r="6" spans="1:3">
      <c r="A6" s="4" t="s">
        <v>452</v>
      </c>
      <c r="B6" s="5" t="n">
        <v>742</v>
      </c>
      <c r="C6" s="5" t="n">
        <v>92</v>
      </c>
    </row>
    <row r="7" spans="1:3">
      <c r="A7" s="4" t="s">
        <v>101</v>
      </c>
      <c r="B7" s="6" t="n">
        <v>1399</v>
      </c>
      <c r="C7" s="6" t="n">
        <v>4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39"/>
    <col customWidth="1" max="3" min="3" width="49"/>
    <col customWidth="1" max="4" min="4" width="44"/>
    <col customWidth="1" max="5" min="5" width="20"/>
    <col customWidth="1" max="6" min="6" width="20"/>
    <col customWidth="1" max="7" min="7" width="27"/>
  </cols>
  <sheetData>
    <row r="1" spans="1:7">
      <c r="A1" s="1" t="s">
        <v>453</v>
      </c>
      <c r="B1" s="2" t="s">
        <v>454</v>
      </c>
      <c r="C1" s="2" t="s">
        <v>455</v>
      </c>
      <c r="D1" s="2" t="s">
        <v>456</v>
      </c>
      <c r="E1" s="2" t="s">
        <v>457</v>
      </c>
      <c r="F1" s="2" t="s">
        <v>301</v>
      </c>
      <c r="G1" s="2" t="s">
        <v>458</v>
      </c>
    </row>
    <row r="2" spans="1:7">
      <c r="A2" s="4" t="s">
        <v>459</v>
      </c>
    </row>
    <row r="3" spans="1:7">
      <c r="A3" s="3" t="s">
        <v>460</v>
      </c>
    </row>
    <row r="4" spans="1:7">
      <c r="A4" s="4" t="s">
        <v>461</v>
      </c>
      <c r="E4" s="4" t="s">
        <v>349</v>
      </c>
    </row>
    <row r="5" spans="1:7">
      <c r="A5" s="4" t="s">
        <v>462</v>
      </c>
    </row>
    <row r="6" spans="1:7">
      <c r="A6" s="3" t="s">
        <v>460</v>
      </c>
    </row>
    <row r="7" spans="1:7">
      <c r="A7" s="4" t="s">
        <v>461</v>
      </c>
      <c r="E7" s="4" t="s">
        <v>349</v>
      </c>
    </row>
    <row r="8" spans="1:7">
      <c r="A8" s="4" t="s">
        <v>333</v>
      </c>
    </row>
    <row r="9" spans="1:7">
      <c r="A9" s="3" t="s">
        <v>460</v>
      </c>
    </row>
    <row r="10" spans="1:7">
      <c r="A10" s="4" t="s">
        <v>463</v>
      </c>
      <c r="E10" s="5" t="n">
        <v>16558</v>
      </c>
    </row>
    <row r="11" spans="1:7">
      <c r="A11" s="4" t="s">
        <v>464</v>
      </c>
    </row>
    <row r="12" spans="1:7">
      <c r="A12" s="3" t="s">
        <v>460</v>
      </c>
    </row>
    <row r="13" spans="1:7">
      <c r="A13" s="4" t="s">
        <v>465</v>
      </c>
      <c r="G13" s="6" t="n">
        <v>3000000</v>
      </c>
    </row>
    <row r="14" spans="1:7">
      <c r="A14" s="4" t="s">
        <v>466</v>
      </c>
    </row>
    <row r="15" spans="1:7">
      <c r="A15" s="3" t="s">
        <v>460</v>
      </c>
    </row>
    <row r="16" spans="1:7">
      <c r="A16" s="4" t="s">
        <v>467</v>
      </c>
      <c r="G16" s="5" t="n">
        <v>8693</v>
      </c>
    </row>
    <row r="17" spans="1:7">
      <c r="A17" s="4" t="s">
        <v>468</v>
      </c>
      <c r="F17" s="5" t="n">
        <v>2689</v>
      </c>
    </row>
    <row r="18" spans="1:7">
      <c r="A18" s="4" t="s">
        <v>469</v>
      </c>
    </row>
    <row r="19" spans="1:7">
      <c r="A19" s="3" t="s">
        <v>460</v>
      </c>
    </row>
    <row r="20" spans="1:7">
      <c r="A20" s="4" t="s">
        <v>465</v>
      </c>
      <c r="D20" s="6" t="n">
        <v>10000000</v>
      </c>
    </row>
    <row r="21" spans="1:7">
      <c r="A21" s="4" t="s">
        <v>470</v>
      </c>
      <c r="D21" s="5" t="n">
        <v>2</v>
      </c>
    </row>
    <row r="22" spans="1:7">
      <c r="A22" s="4" t="s">
        <v>471</v>
      </c>
    </row>
    <row r="23" spans="1:7">
      <c r="A23" s="3" t="s">
        <v>460</v>
      </c>
    </row>
    <row r="24" spans="1:7">
      <c r="A24" s="4" t="s">
        <v>467</v>
      </c>
      <c r="D24" s="5" t="n">
        <v>27869</v>
      </c>
    </row>
    <row r="25" spans="1:7">
      <c r="A25" s="4" t="s">
        <v>468</v>
      </c>
      <c r="F25" s="5" t="n">
        <v>13869</v>
      </c>
    </row>
    <row r="26" spans="1:7">
      <c r="A26" s="4" t="s">
        <v>472</v>
      </c>
      <c r="D26" s="9" t="n">
        <v>7.5351</v>
      </c>
    </row>
    <row r="27" spans="1:7">
      <c r="A27" s="4" t="s">
        <v>473</v>
      </c>
      <c r="E27" s="5" t="n">
        <v>0</v>
      </c>
    </row>
    <row r="28" spans="1:7">
      <c r="A28" s="4" t="s">
        <v>474</v>
      </c>
    </row>
    <row r="29" spans="1:7">
      <c r="A29" s="3" t="s">
        <v>460</v>
      </c>
    </row>
    <row r="30" spans="1:7">
      <c r="A30" s="4" t="s">
        <v>465</v>
      </c>
      <c r="D30" s="6" t="n">
        <v>5000000</v>
      </c>
    </row>
    <row r="31" spans="1:7">
      <c r="A31" s="4" t="s">
        <v>475</v>
      </c>
      <c r="D31" s="5" t="n">
        <v>3000000</v>
      </c>
    </row>
    <row r="32" spans="1:7">
      <c r="A32" s="4" t="s">
        <v>476</v>
      </c>
      <c r="D32" s="5" t="n">
        <v>2000000</v>
      </c>
    </row>
    <row r="33" spans="1:7">
      <c r="A33" s="4" t="s">
        <v>477</v>
      </c>
    </row>
    <row r="34" spans="1:7">
      <c r="A34" s="3" t="s">
        <v>460</v>
      </c>
    </row>
    <row r="35" spans="1:7">
      <c r="A35" s="4" t="s">
        <v>465</v>
      </c>
      <c r="D35" s="5" t="n">
        <v>5000000</v>
      </c>
    </row>
    <row r="36" spans="1:7">
      <c r="A36" s="4" t="s">
        <v>478</v>
      </c>
      <c r="D36" s="6" t="n">
        <v>20000000</v>
      </c>
    </row>
    <row r="37" spans="1:7">
      <c r="A37" s="4" t="s">
        <v>479</v>
      </c>
    </row>
    <row r="38" spans="1:7">
      <c r="A38" s="3" t="s">
        <v>460</v>
      </c>
    </row>
    <row r="39" spans="1:7">
      <c r="A39" s="4" t="s">
        <v>465</v>
      </c>
      <c r="C39" s="6" t="n">
        <v>15000000</v>
      </c>
    </row>
    <row r="40" spans="1:7">
      <c r="A40" s="4" t="s">
        <v>468</v>
      </c>
      <c r="E40" s="5" t="n">
        <v>0</v>
      </c>
    </row>
    <row r="41" spans="1:7">
      <c r="A41" s="4" t="s">
        <v>470</v>
      </c>
      <c r="C41" s="5" t="n">
        <v>2</v>
      </c>
    </row>
    <row r="42" spans="1:7">
      <c r="A42" s="4" t="s">
        <v>480</v>
      </c>
      <c r="C42" s="4" t="s">
        <v>481</v>
      </c>
    </row>
    <row r="43" spans="1:7">
      <c r="A43" s="4" t="s">
        <v>482</v>
      </c>
      <c r="C43" s="5" t="n">
        <v>30</v>
      </c>
    </row>
    <row r="44" spans="1:7">
      <c r="A44" s="4" t="s">
        <v>483</v>
      </c>
      <c r="C44" s="4" t="s">
        <v>484</v>
      </c>
    </row>
    <row r="45" spans="1:7">
      <c r="A45" s="4" t="s">
        <v>485</v>
      </c>
    </row>
    <row r="46" spans="1:7">
      <c r="A46" s="3" t="s">
        <v>460</v>
      </c>
    </row>
    <row r="47" spans="1:7">
      <c r="A47" s="4" t="s">
        <v>486</v>
      </c>
      <c r="C47" s="4" t="s">
        <v>487</v>
      </c>
    </row>
    <row r="48" spans="1:7">
      <c r="A48" s="4" t="s">
        <v>488</v>
      </c>
    </row>
    <row r="49" spans="1:7">
      <c r="A49" s="3" t="s">
        <v>460</v>
      </c>
    </row>
    <row r="50" spans="1:7">
      <c r="A50" s="4" t="s">
        <v>489</v>
      </c>
      <c r="C50" s="9" t="n">
        <v>8.293200000000001</v>
      </c>
    </row>
    <row r="51" spans="1:7">
      <c r="A51" s="4" t="s">
        <v>490</v>
      </c>
    </row>
    <row r="52" spans="1:7">
      <c r="A52" s="3" t="s">
        <v>460</v>
      </c>
    </row>
    <row r="53" spans="1:7">
      <c r="A53" s="4" t="s">
        <v>465</v>
      </c>
      <c r="C53" s="6" t="n">
        <v>10000000</v>
      </c>
    </row>
    <row r="54" spans="1:7">
      <c r="A54" s="4" t="s">
        <v>491</v>
      </c>
    </row>
    <row r="55" spans="1:7">
      <c r="A55" s="3" t="s">
        <v>460</v>
      </c>
    </row>
    <row r="56" spans="1:7">
      <c r="A56" s="4" t="s">
        <v>492</v>
      </c>
      <c r="C56" s="6" t="n">
        <v>5000000</v>
      </c>
    </row>
    <row r="57" spans="1:7">
      <c r="A57" s="4" t="s">
        <v>493</v>
      </c>
    </row>
    <row r="58" spans="1:7">
      <c r="A58" s="3" t="s">
        <v>460</v>
      </c>
    </row>
    <row r="59" spans="1:7">
      <c r="A59" s="4" t="s">
        <v>465</v>
      </c>
      <c r="B59" s="6" t="n">
        <v>15000000</v>
      </c>
    </row>
    <row r="60" spans="1:7">
      <c r="A60" s="4" t="s">
        <v>470</v>
      </c>
      <c r="B60" s="5" t="n">
        <v>2</v>
      </c>
    </row>
    <row r="61" spans="1:7">
      <c r="A61" s="4" t="s">
        <v>480</v>
      </c>
      <c r="B61" s="4" t="s">
        <v>481</v>
      </c>
    </row>
    <row r="62" spans="1:7">
      <c r="A62" s="4" t="s">
        <v>482</v>
      </c>
      <c r="B62" s="5" t="n">
        <v>30</v>
      </c>
    </row>
    <row r="63" spans="1:7">
      <c r="A63" s="4" t="s">
        <v>494</v>
      </c>
    </row>
    <row r="64" spans="1:7">
      <c r="A64" s="3" t="s">
        <v>460</v>
      </c>
    </row>
    <row r="65" spans="1:7">
      <c r="A65" s="4" t="s">
        <v>486</v>
      </c>
      <c r="B65" s="4" t="s">
        <v>487</v>
      </c>
    </row>
    <row r="66" spans="1:7">
      <c r="A66" s="4" t="s">
        <v>495</v>
      </c>
    </row>
    <row r="67" spans="1:7">
      <c r="A67" s="3" t="s">
        <v>460</v>
      </c>
    </row>
    <row r="68" spans="1:7">
      <c r="A68" s="4" t="s">
        <v>465</v>
      </c>
      <c r="B68" s="6" t="n">
        <v>10000000</v>
      </c>
    </row>
    <row r="69" spans="1:7">
      <c r="A69" s="4" t="s">
        <v>496</v>
      </c>
    </row>
    <row r="70" spans="1:7">
      <c r="A70" s="3" t="s">
        <v>460</v>
      </c>
    </row>
    <row r="71" spans="1:7">
      <c r="A71" s="4" t="s">
        <v>492</v>
      </c>
      <c r="B71" s="6" t="n">
        <v>5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183</v>
      </c>
    </row>
    <row r="3" spans="1:3">
      <c r="A3" s="4" t="s">
        <v>498</v>
      </c>
      <c r="B3" s="6" t="n">
        <v>10000</v>
      </c>
    </row>
    <row r="4" spans="1:3">
      <c r="A4" s="4" t="s">
        <v>499</v>
      </c>
      <c r="B4" s="5" t="n">
        <v>-119</v>
      </c>
    </row>
    <row r="5" spans="1:3">
      <c r="A5" s="4" t="s">
        <v>500</v>
      </c>
      <c r="B5" s="5" t="n">
        <v>9881</v>
      </c>
    </row>
    <row r="6" spans="1:3">
      <c r="A6" s="4" t="s">
        <v>501</v>
      </c>
      <c r="B6" s="5" t="n">
        <v>0</v>
      </c>
      <c r="C6" s="6" t="n">
        <v>747</v>
      </c>
    </row>
    <row r="7" spans="1:3">
      <c r="A7" s="4" t="s">
        <v>51</v>
      </c>
      <c r="B7" s="6" t="n">
        <v>9881</v>
      </c>
      <c r="C7" s="6" t="n">
        <v>909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0"/>
    <col customWidth="1" max="3" min="3" width="37"/>
    <col customWidth="1" max="4" min="4" width="37"/>
    <col customWidth="1" max="5" min="5" width="37"/>
    <col customWidth="1" max="6" min="6" width="39"/>
    <col customWidth="1" max="7" min="7" width="37"/>
    <col customWidth="1" max="8" min="8" width="37"/>
    <col customWidth="1" max="9" min="9" width="13"/>
    <col customWidth="1" max="10" min="10" width="27"/>
    <col customWidth="1" max="11" min="11" width="46"/>
    <col customWidth="1" max="12" min="12" width="20"/>
  </cols>
  <sheetData>
    <row r="1" spans="1:12">
      <c r="A1" s="1" t="s">
        <v>100</v>
      </c>
      <c r="B1" s="2" t="s">
        <v>101</v>
      </c>
      <c r="C1" s="2" t="s">
        <v>63</v>
      </c>
      <c r="D1" s="2" t="s">
        <v>64</v>
      </c>
      <c r="E1" s="2" t="s">
        <v>65</v>
      </c>
      <c r="F1" s="2" t="s">
        <v>66</v>
      </c>
      <c r="G1" s="2" t="s">
        <v>67</v>
      </c>
      <c r="H1" s="2" t="s">
        <v>68</v>
      </c>
      <c r="I1" s="2" t="s">
        <v>102</v>
      </c>
      <c r="J1" s="2" t="s">
        <v>58</v>
      </c>
      <c r="K1" s="2" t="s">
        <v>103</v>
      </c>
      <c r="L1" s="2" t="s">
        <v>60</v>
      </c>
    </row>
    <row r="2" spans="1:12">
      <c r="A2" s="4" t="s">
        <v>104</v>
      </c>
      <c r="C2" s="6" t="n">
        <v>6773</v>
      </c>
      <c r="D2" s="6" t="n">
        <v>6454</v>
      </c>
      <c r="E2" s="6" t="n">
        <v>16393</v>
      </c>
      <c r="F2" s="6" t="n">
        <v>4984</v>
      </c>
      <c r="G2" s="6" t="n">
        <v>0</v>
      </c>
      <c r="H2" s="6" t="n">
        <v>0</v>
      </c>
    </row>
    <row r="3" spans="1:12">
      <c r="A3" s="3" t="s">
        <v>105</v>
      </c>
    </row>
    <row r="4" spans="1:12">
      <c r="A4" s="4" t="s">
        <v>106</v>
      </c>
      <c r="G4" s="5" t="n">
        <v>20222</v>
      </c>
    </row>
    <row r="5" spans="1:12">
      <c r="A5" s="4" t="s">
        <v>107</v>
      </c>
      <c r="C5" s="6" t="n">
        <v>6773</v>
      </c>
      <c r="D5" s="6" t="n">
        <v>6454</v>
      </c>
      <c r="E5" s="6" t="n">
        <v>16393</v>
      </c>
      <c r="F5" s="6" t="n">
        <v>4984</v>
      </c>
      <c r="G5" s="6" t="n">
        <v>20222</v>
      </c>
      <c r="H5" s="6" t="n">
        <v>0</v>
      </c>
    </row>
    <row r="6" spans="1:12">
      <c r="A6" s="4" t="s">
        <v>108</v>
      </c>
      <c r="B6" s="6" t="n">
        <v>-30168</v>
      </c>
      <c r="I6" s="6" t="n">
        <v>1</v>
      </c>
      <c r="J6" s="6" t="n">
        <v>540</v>
      </c>
      <c r="K6" s="6" t="n">
        <v>-14</v>
      </c>
      <c r="L6" s="6" t="n">
        <v>-30695</v>
      </c>
    </row>
    <row r="7" spans="1:12">
      <c r="A7" s="4" t="s">
        <v>104</v>
      </c>
      <c r="C7" s="5" t="n">
        <v>804595</v>
      </c>
      <c r="D7" s="5" t="n">
        <v>1494248</v>
      </c>
      <c r="E7" s="5" t="n">
        <v>2668533</v>
      </c>
      <c r="F7" s="5" t="n">
        <v>480286</v>
      </c>
      <c r="G7" s="5" t="n">
        <v>0</v>
      </c>
      <c r="H7" s="5" t="n">
        <v>0</v>
      </c>
      <c r="I7" s="5" t="n">
        <v>529199</v>
      </c>
    </row>
    <row r="8" spans="1:12">
      <c r="A8" s="3" t="s">
        <v>109</v>
      </c>
    </row>
    <row r="9" spans="1:12">
      <c r="A9" s="4" t="s">
        <v>110</v>
      </c>
      <c r="I9" s="5" t="n">
        <v>4285</v>
      </c>
    </row>
    <row r="10" spans="1:12">
      <c r="A10" s="4" t="s">
        <v>111</v>
      </c>
      <c r="B10" s="5" t="n">
        <v>8</v>
      </c>
      <c r="J10" s="5" t="n">
        <v>8</v>
      </c>
    </row>
    <row r="11" spans="1:12">
      <c r="A11" s="4" t="s">
        <v>112</v>
      </c>
      <c r="B11" s="5" t="n">
        <v>185</v>
      </c>
      <c r="J11" s="5" t="n">
        <v>185</v>
      </c>
    </row>
    <row r="12" spans="1:12">
      <c r="A12" s="4" t="s">
        <v>113</v>
      </c>
      <c r="G12" s="5" t="n">
        <v>2732552</v>
      </c>
    </row>
    <row r="13" spans="1:12">
      <c r="A13" s="4" t="s">
        <v>114</v>
      </c>
      <c r="B13" s="5" t="n">
        <v>9</v>
      </c>
      <c r="K13" s="5" t="n">
        <v>9</v>
      </c>
    </row>
    <row r="14" spans="1:12">
      <c r="A14" s="4" t="s">
        <v>95</v>
      </c>
      <c r="B14" s="5" t="n">
        <v>-9890</v>
      </c>
      <c r="L14" s="5" t="n">
        <v>-9890</v>
      </c>
    </row>
    <row r="15" spans="1:12">
      <c r="A15" s="4" t="s">
        <v>115</v>
      </c>
      <c r="B15" s="5" t="n">
        <v>-39856</v>
      </c>
      <c r="I15" s="6" t="n">
        <v>1</v>
      </c>
      <c r="J15" s="5" t="n">
        <v>733</v>
      </c>
      <c r="K15" s="5" t="n">
        <v>-5</v>
      </c>
      <c r="L15" s="5" t="n">
        <v>-40585</v>
      </c>
    </row>
    <row r="16" spans="1:12">
      <c r="A16" s="4" t="s">
        <v>107</v>
      </c>
      <c r="C16" s="5" t="n">
        <v>804595</v>
      </c>
      <c r="D16" s="5" t="n">
        <v>1494248</v>
      </c>
      <c r="E16" s="5" t="n">
        <v>2668533</v>
      </c>
      <c r="F16" s="5" t="n">
        <v>480286</v>
      </c>
      <c r="G16" s="5" t="n">
        <v>2732552</v>
      </c>
      <c r="H16" s="5" t="n">
        <v>0</v>
      </c>
      <c r="I16" s="5" t="n">
        <v>533484</v>
      </c>
    </row>
    <row r="17" spans="1:12">
      <c r="A17" s="3" t="s">
        <v>105</v>
      </c>
    </row>
    <row r="18" spans="1:12">
      <c r="A18" s="4" t="s">
        <v>106</v>
      </c>
      <c r="G18" s="6" t="n">
        <v>127</v>
      </c>
    </row>
    <row r="19" spans="1:12">
      <c r="A19" s="4" t="s">
        <v>116</v>
      </c>
      <c r="C19" s="6" t="n">
        <v>6773</v>
      </c>
      <c r="D19" s="6" t="n">
        <v>6454</v>
      </c>
      <c r="E19" s="6" t="n">
        <v>16393</v>
      </c>
      <c r="F19" s="6" t="n">
        <v>4984</v>
      </c>
      <c r="G19" s="6" t="n">
        <v>20095</v>
      </c>
      <c r="H19" s="6" t="n">
        <v>0</v>
      </c>
    </row>
    <row r="20" spans="1:12">
      <c r="A20" s="3" t="s">
        <v>109</v>
      </c>
    </row>
    <row r="21" spans="1:12">
      <c r="A21" s="4" t="s">
        <v>110</v>
      </c>
      <c r="I21" s="5" t="n">
        <v>41642</v>
      </c>
    </row>
    <row r="22" spans="1:12">
      <c r="A22" s="4" t="s">
        <v>111</v>
      </c>
      <c r="B22" s="5" t="n">
        <v>62</v>
      </c>
      <c r="J22" s="5" t="n">
        <v>62</v>
      </c>
    </row>
    <row r="23" spans="1:12">
      <c r="A23" s="4" t="s">
        <v>112</v>
      </c>
      <c r="B23" s="5" t="n">
        <v>207</v>
      </c>
      <c r="J23" s="5" t="n">
        <v>207</v>
      </c>
    </row>
    <row r="24" spans="1:12">
      <c r="A24" s="4" t="s">
        <v>114</v>
      </c>
      <c r="B24" s="5" t="n">
        <v>5</v>
      </c>
      <c r="K24" s="5" t="n">
        <v>5</v>
      </c>
    </row>
    <row r="25" spans="1:12">
      <c r="A25" s="4" t="s">
        <v>95</v>
      </c>
      <c r="B25" s="5" t="n">
        <v>-15557</v>
      </c>
      <c r="L25" s="5" t="n">
        <v>-15557</v>
      </c>
    </row>
    <row r="26" spans="1:12">
      <c r="A26" s="4" t="s">
        <v>117</v>
      </c>
      <c r="B26" s="6" t="n">
        <v>-55139</v>
      </c>
      <c r="I26" s="6" t="n">
        <v>1</v>
      </c>
      <c r="J26" s="5" t="n">
        <v>1002</v>
      </c>
      <c r="K26" s="5" t="n">
        <v>0</v>
      </c>
      <c r="L26" s="5" t="n">
        <v>-56142</v>
      </c>
    </row>
    <row r="27" spans="1:12">
      <c r="A27" s="4" t="s">
        <v>116</v>
      </c>
      <c r="B27" s="5" t="n">
        <v>575126</v>
      </c>
      <c r="C27" s="5" t="n">
        <v>804595</v>
      </c>
      <c r="D27" s="5" t="n">
        <v>1494248</v>
      </c>
      <c r="E27" s="5" t="n">
        <v>2668533</v>
      </c>
      <c r="F27" s="5" t="n">
        <v>480286</v>
      </c>
      <c r="G27" s="5" t="n">
        <v>2732552</v>
      </c>
      <c r="H27" s="5" t="n">
        <v>0</v>
      </c>
      <c r="I27" s="5" t="n">
        <v>575126</v>
      </c>
    </row>
    <row r="28" spans="1:12">
      <c r="A28" s="3" t="s">
        <v>105</v>
      </c>
    </row>
    <row r="29" spans="1:12">
      <c r="A29" s="4" t="s">
        <v>106</v>
      </c>
      <c r="G29" s="6" t="n">
        <v>0</v>
      </c>
      <c r="H29" s="6" t="n">
        <v>15799</v>
      </c>
    </row>
    <row r="30" spans="1:12">
      <c r="A30" s="4" t="s">
        <v>118</v>
      </c>
      <c r="C30" s="6" t="n">
        <v>0</v>
      </c>
      <c r="D30" s="6" t="n">
        <v>0</v>
      </c>
      <c r="E30" s="6" t="n">
        <v>0</v>
      </c>
      <c r="F30" s="6" t="n">
        <v>0</v>
      </c>
      <c r="G30" s="6" t="n">
        <v>0</v>
      </c>
      <c r="H30" s="6" t="n">
        <v>0</v>
      </c>
    </row>
    <row r="31" spans="1:12">
      <c r="A31" s="3" t="s">
        <v>109</v>
      </c>
    </row>
    <row r="32" spans="1:12">
      <c r="A32" s="4" t="s">
        <v>110</v>
      </c>
      <c r="B32" s="5" t="n">
        <v>808885</v>
      </c>
      <c r="I32" s="5" t="n">
        <v>808885</v>
      </c>
    </row>
    <row r="33" spans="1:12">
      <c r="A33" s="4" t="s">
        <v>111</v>
      </c>
      <c r="B33" s="6" t="n">
        <v>820</v>
      </c>
      <c r="I33" s="6" t="n">
        <v>1</v>
      </c>
      <c r="J33" s="5" t="n">
        <v>819</v>
      </c>
    </row>
    <row r="34" spans="1:12">
      <c r="A34" s="4" t="s">
        <v>112</v>
      </c>
      <c r="B34" s="5" t="n">
        <v>563</v>
      </c>
      <c r="J34" s="5" t="n">
        <v>563</v>
      </c>
    </row>
    <row r="35" spans="1:12">
      <c r="A35" s="4" t="s">
        <v>119</v>
      </c>
      <c r="C35" s="5" t="n">
        <v>-804595</v>
      </c>
      <c r="D35" s="5" t="n">
        <v>-1494248</v>
      </c>
      <c r="E35" s="5" t="n">
        <v>-2668533</v>
      </c>
      <c r="F35" s="5" t="n">
        <v>-480286</v>
      </c>
      <c r="G35" s="5" t="n">
        <v>-2732552</v>
      </c>
      <c r="H35" s="5" t="n">
        <v>-1916425</v>
      </c>
      <c r="I35" s="5" t="n">
        <v>10360419</v>
      </c>
    </row>
    <row r="36" spans="1:12">
      <c r="A36" s="4" t="s">
        <v>120</v>
      </c>
      <c r="B36" s="5" t="n">
        <v>70498</v>
      </c>
      <c r="C36" s="6" t="n">
        <v>-6773</v>
      </c>
      <c r="D36" s="6" t="n">
        <v>-6454</v>
      </c>
      <c r="E36" s="6" t="n">
        <v>-16393</v>
      </c>
      <c r="F36" s="6" t="n">
        <v>-4984</v>
      </c>
      <c r="G36" s="6" t="n">
        <v>-20095</v>
      </c>
      <c r="H36" s="6" t="n">
        <v>-15799</v>
      </c>
      <c r="I36" s="6" t="n">
        <v>10</v>
      </c>
      <c r="J36" s="5" t="n">
        <v>70488</v>
      </c>
    </row>
    <row r="37" spans="1:12">
      <c r="A37" s="4" t="s">
        <v>121</v>
      </c>
      <c r="B37" s="5" t="n">
        <v>67233</v>
      </c>
      <c r="I37" s="6" t="n">
        <v>5</v>
      </c>
      <c r="J37" s="5" t="n">
        <v>67228</v>
      </c>
    </row>
    <row r="38" spans="1:12">
      <c r="A38" s="4" t="s">
        <v>113</v>
      </c>
      <c r="H38" s="5" t="n">
        <v>1916425</v>
      </c>
      <c r="I38" s="5" t="n">
        <v>5000000</v>
      </c>
    </row>
    <row r="39" spans="1:12">
      <c r="A39" s="4" t="s">
        <v>122</v>
      </c>
      <c r="B39" s="5" t="n">
        <v>591</v>
      </c>
      <c r="J39" s="5" t="n">
        <v>591</v>
      </c>
    </row>
    <row r="40" spans="1:12">
      <c r="A40" s="4" t="s">
        <v>123</v>
      </c>
      <c r="I40" s="5" t="n">
        <v>28775</v>
      </c>
    </row>
    <row r="41" spans="1:12">
      <c r="A41" s="4" t="s">
        <v>124</v>
      </c>
      <c r="B41" s="5" t="n">
        <v>207</v>
      </c>
      <c r="J41" s="5" t="n">
        <v>207</v>
      </c>
    </row>
    <row r="42" spans="1:12">
      <c r="A42" s="4" t="s">
        <v>114</v>
      </c>
      <c r="B42" s="5" t="n">
        <v>-1</v>
      </c>
      <c r="K42" s="5" t="n">
        <v>-1</v>
      </c>
    </row>
    <row r="43" spans="1:12">
      <c r="A43" s="4" t="s">
        <v>95</v>
      </c>
      <c r="B43" s="5" t="n">
        <v>-20467</v>
      </c>
      <c r="L43" s="5" t="n">
        <v>-20467</v>
      </c>
    </row>
    <row r="44" spans="1:12">
      <c r="A44" s="4" t="s">
        <v>125</v>
      </c>
      <c r="B44" s="6" t="n">
        <v>64305</v>
      </c>
      <c r="I44" s="6" t="n">
        <v>17</v>
      </c>
      <c r="J44" s="6" t="n">
        <v>140898</v>
      </c>
      <c r="K44" s="6" t="n">
        <v>-1</v>
      </c>
      <c r="L44" s="6" t="n">
        <v>-76609</v>
      </c>
    </row>
    <row r="45" spans="1:12">
      <c r="A45" s="4" t="s">
        <v>118</v>
      </c>
      <c r="B45" s="5" t="n">
        <v>16773205</v>
      </c>
      <c r="C45" s="5" t="n">
        <v>0</v>
      </c>
      <c r="D45" s="5" t="n">
        <v>0</v>
      </c>
      <c r="E45" s="5" t="n">
        <v>0</v>
      </c>
      <c r="F45" s="5" t="n">
        <v>0</v>
      </c>
      <c r="G45" s="5" t="n">
        <v>0</v>
      </c>
      <c r="H45" s="5" t="n">
        <v>0</v>
      </c>
      <c r="I45" s="5" t="n">
        <v>167732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1"/>
  </cols>
  <sheetData>
    <row r="1" spans="1:2">
      <c r="A1" s="1" t="s">
        <v>502</v>
      </c>
      <c r="B1" s="2" t="s">
        <v>503</v>
      </c>
    </row>
    <row r="2" spans="1:2">
      <c r="A2" s="3" t="s">
        <v>504</v>
      </c>
    </row>
    <row r="3" spans="1:2">
      <c r="A3" s="4" t="s">
        <v>500</v>
      </c>
      <c r="B3" s="6" t="n">
        <v>9881</v>
      </c>
    </row>
    <row r="4" spans="1:2">
      <c r="A4" s="4" t="s">
        <v>505</v>
      </c>
    </row>
    <row r="5" spans="1:2">
      <c r="A5" s="3" t="s">
        <v>504</v>
      </c>
    </row>
    <row r="6" spans="1:2">
      <c r="A6" s="4" t="s">
        <v>506</v>
      </c>
      <c r="B6" s="5" t="n">
        <v>0</v>
      </c>
    </row>
    <row r="7" spans="1:2">
      <c r="A7" s="4" t="s">
        <v>507</v>
      </c>
      <c r="B7" s="5" t="n">
        <v>2000</v>
      </c>
    </row>
    <row r="8" spans="1:2">
      <c r="A8" s="4" t="s">
        <v>508</v>
      </c>
      <c r="B8" s="5" t="n">
        <v>4000</v>
      </c>
    </row>
    <row r="9" spans="1:2">
      <c r="A9" s="4" t="s">
        <v>509</v>
      </c>
      <c r="B9" s="5" t="n">
        <v>4000</v>
      </c>
    </row>
    <row r="10" spans="1:2">
      <c r="A10" s="4" t="s">
        <v>510</v>
      </c>
      <c r="B10" s="5" t="n">
        <v>0</v>
      </c>
    </row>
    <row r="11" spans="1:2">
      <c r="A11" s="4" t="s">
        <v>500</v>
      </c>
      <c r="B11" s="6" t="n">
        <v>1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511</v>
      </c>
      <c r="B1" s="2" t="s">
        <v>512</v>
      </c>
      <c r="C1" s="2" t="s">
        <v>2</v>
      </c>
      <c r="D1" s="2" t="s">
        <v>32</v>
      </c>
      <c r="E1" s="2" t="s">
        <v>80</v>
      </c>
    </row>
    <row r="2" spans="1:5">
      <c r="A2" s="3" t="s">
        <v>513</v>
      </c>
    </row>
    <row r="3" spans="1:5">
      <c r="A3" s="4" t="s">
        <v>322</v>
      </c>
      <c r="C3" s="5" t="n">
        <v>3636457</v>
      </c>
    </row>
    <row r="4" spans="1:5">
      <c r="A4" s="4" t="s">
        <v>514</v>
      </c>
      <c r="C4" s="13" t="n">
        <v>5.1</v>
      </c>
    </row>
    <row r="5" spans="1:5">
      <c r="A5" s="4" t="s">
        <v>515</v>
      </c>
      <c r="C5" s="4" t="s">
        <v>516</v>
      </c>
    </row>
    <row r="6" spans="1:5">
      <c r="A6" s="4" t="s">
        <v>517</v>
      </c>
      <c r="C6" s="8" t="n">
        <v>2.99</v>
      </c>
    </row>
    <row r="7" spans="1:5">
      <c r="A7" s="4" t="s">
        <v>518</v>
      </c>
      <c r="C7" s="13" t="n">
        <v>1.2</v>
      </c>
    </row>
    <row r="8" spans="1:5">
      <c r="A8" s="4" t="s">
        <v>519</v>
      </c>
      <c r="C8" s="5" t="n">
        <v>252453</v>
      </c>
    </row>
    <row r="9" spans="1:5">
      <c r="A9" s="4" t="s">
        <v>520</v>
      </c>
      <c r="C9" s="5" t="n">
        <v>238638</v>
      </c>
      <c r="D9" s="5" t="n">
        <v>0</v>
      </c>
      <c r="E9" s="5" t="n">
        <v>0</v>
      </c>
    </row>
    <row r="10" spans="1:5">
      <c r="A10" s="4" t="s">
        <v>521</v>
      </c>
      <c r="C10" s="13" t="n">
        <v>0.2</v>
      </c>
    </row>
    <row r="11" spans="1:5">
      <c r="A11" s="4" t="s">
        <v>522</v>
      </c>
    </row>
    <row r="12" spans="1:5">
      <c r="A12" s="3" t="s">
        <v>513</v>
      </c>
    </row>
    <row r="13" spans="1:5">
      <c r="A13" s="4" t="s">
        <v>322</v>
      </c>
      <c r="B13" s="5" t="n">
        <v>223371</v>
      </c>
      <c r="C13" s="5" t="n">
        <v>0</v>
      </c>
    </row>
    <row r="14" spans="1:5">
      <c r="A14" s="4" t="s">
        <v>523</v>
      </c>
    </row>
    <row r="15" spans="1:5">
      <c r="A15" s="3" t="s">
        <v>513</v>
      </c>
    </row>
    <row r="16" spans="1:5">
      <c r="A16" s="4" t="s">
        <v>322</v>
      </c>
      <c r="B16" s="5" t="n">
        <v>2200000</v>
      </c>
      <c r="C16" s="5" t="n">
        <v>1386549</v>
      </c>
    </row>
    <row r="17" spans="1:5">
      <c r="A17" s="4" t="s">
        <v>524</v>
      </c>
      <c r="B17" s="4" t="s">
        <v>525</v>
      </c>
    </row>
    <row r="18" spans="1:5">
      <c r="A18" s="4" t="s">
        <v>526</v>
      </c>
      <c r="B18" s="4" t="s">
        <v>527</v>
      </c>
    </row>
    <row r="19" spans="1:5">
      <c r="A19" s="4" t="s">
        <v>528</v>
      </c>
      <c r="B19" s="4" t="s">
        <v>356</v>
      </c>
    </row>
    <row r="20" spans="1:5">
      <c r="A20" s="4" t="s">
        <v>529</v>
      </c>
    </row>
    <row r="21" spans="1:5">
      <c r="A21" s="3" t="s">
        <v>513</v>
      </c>
    </row>
    <row r="22" spans="1:5">
      <c r="A22" s="4" t="s">
        <v>322</v>
      </c>
      <c r="B22" s="5" t="n">
        <v>180000</v>
      </c>
    </row>
    <row r="23" spans="1:5">
      <c r="A23" s="4" t="s">
        <v>524</v>
      </c>
      <c r="B23" s="4" t="s">
        <v>5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531</v>
      </c>
      <c r="B1" s="2" t="s">
        <v>1</v>
      </c>
    </row>
    <row r="2" spans="1:4">
      <c r="B2" s="2" t="s">
        <v>2</v>
      </c>
      <c r="C2" s="2" t="s">
        <v>32</v>
      </c>
      <c r="D2" s="2" t="s">
        <v>80</v>
      </c>
    </row>
    <row r="3" spans="1:4">
      <c r="A3" s="3" t="s">
        <v>513</v>
      </c>
    </row>
    <row r="4" spans="1:4">
      <c r="A4" s="4" t="s">
        <v>394</v>
      </c>
      <c r="C4" s="4" t="s">
        <v>532</v>
      </c>
    </row>
    <row r="5" spans="1:4">
      <c r="A5" s="4" t="s">
        <v>397</v>
      </c>
      <c r="C5" s="4" t="s">
        <v>533</v>
      </c>
      <c r="D5" s="4" t="s">
        <v>534</v>
      </c>
    </row>
    <row r="6" spans="1:4">
      <c r="A6" s="4" t="s">
        <v>535</v>
      </c>
      <c r="B6" s="4" t="s">
        <v>536</v>
      </c>
      <c r="C6" s="4" t="s">
        <v>536</v>
      </c>
      <c r="D6" s="4" t="s">
        <v>536</v>
      </c>
    </row>
    <row r="7" spans="1:4">
      <c r="A7" s="4" t="s">
        <v>387</v>
      </c>
      <c r="B7" s="4" t="s">
        <v>388</v>
      </c>
      <c r="C7" s="4" t="s">
        <v>388</v>
      </c>
      <c r="D7" s="4" t="s">
        <v>388</v>
      </c>
    </row>
    <row r="8" spans="1:4">
      <c r="A8" s="4" t="s">
        <v>393</v>
      </c>
    </row>
    <row r="9" spans="1:4">
      <c r="A9" s="3" t="s">
        <v>513</v>
      </c>
    </row>
    <row r="10" spans="1:4">
      <c r="A10" s="4" t="s">
        <v>394</v>
      </c>
      <c r="B10" s="4" t="s">
        <v>537</v>
      </c>
      <c r="D10" s="4" t="s">
        <v>538</v>
      </c>
    </row>
    <row r="11" spans="1:4">
      <c r="A11" s="4" t="s">
        <v>397</v>
      </c>
      <c r="B11" s="4" t="s">
        <v>539</v>
      </c>
    </row>
    <row r="12" spans="1:4">
      <c r="A12" s="4" t="s">
        <v>401</v>
      </c>
    </row>
    <row r="13" spans="1:4">
      <c r="A13" s="3" t="s">
        <v>513</v>
      </c>
    </row>
    <row r="14" spans="1:4">
      <c r="A14" s="4" t="s">
        <v>394</v>
      </c>
      <c r="B14" s="4" t="s">
        <v>540</v>
      </c>
      <c r="D14" s="4" t="s">
        <v>541</v>
      </c>
    </row>
    <row r="15" spans="1:4">
      <c r="A15" s="4" t="s">
        <v>397</v>
      </c>
      <c r="B15" s="4" t="s">
        <v>5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80</v>
      </c>
    </row>
    <row r="3" spans="1:4">
      <c r="A3" s="3" t="s">
        <v>544</v>
      </c>
    </row>
    <row r="4" spans="1:4">
      <c r="A4" s="4" t="s">
        <v>112</v>
      </c>
      <c r="B4" s="6" t="n">
        <v>563</v>
      </c>
      <c r="C4" s="6" t="n">
        <v>207</v>
      </c>
      <c r="D4" s="6" t="n">
        <v>185</v>
      </c>
    </row>
    <row r="5" spans="1:4">
      <c r="A5" s="4" t="s">
        <v>545</v>
      </c>
    </row>
    <row r="6" spans="1:4">
      <c r="A6" s="3" t="s">
        <v>544</v>
      </c>
    </row>
    <row r="7" spans="1:4">
      <c r="A7" s="4" t="s">
        <v>112</v>
      </c>
      <c r="B7" s="5" t="n">
        <v>46</v>
      </c>
      <c r="C7" s="5" t="n">
        <v>31</v>
      </c>
      <c r="D7" s="5" t="n">
        <v>30</v>
      </c>
    </row>
    <row r="8" spans="1:4">
      <c r="A8" s="4" t="s">
        <v>546</v>
      </c>
    </row>
    <row r="9" spans="1:4">
      <c r="A9" s="3" t="s">
        <v>544</v>
      </c>
    </row>
    <row r="10" spans="1:4">
      <c r="A10" s="4" t="s">
        <v>112</v>
      </c>
      <c r="B10" s="5" t="n">
        <v>115</v>
      </c>
      <c r="C10" s="5" t="n">
        <v>47</v>
      </c>
      <c r="D10" s="5" t="n">
        <v>45</v>
      </c>
    </row>
    <row r="11" spans="1:4">
      <c r="A11" s="4" t="s">
        <v>547</v>
      </c>
    </row>
    <row r="12" spans="1:4">
      <c r="A12" s="3" t="s">
        <v>544</v>
      </c>
    </row>
    <row r="13" spans="1:4">
      <c r="A13" s="4" t="s">
        <v>112</v>
      </c>
      <c r="B13" s="6" t="n">
        <v>402</v>
      </c>
      <c r="C13" s="6" t="n">
        <v>129</v>
      </c>
      <c r="D13" s="6" t="n">
        <v>11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48</v>
      </c>
      <c r="B1" s="2" t="s">
        <v>1</v>
      </c>
    </row>
    <row r="2" spans="1:2">
      <c r="B2" s="2" t="s">
        <v>549</v>
      </c>
    </row>
    <row r="3" spans="1:2">
      <c r="A3" s="3" t="s">
        <v>550</v>
      </c>
    </row>
    <row r="4" spans="1:2">
      <c r="A4" s="4" t="s">
        <v>551</v>
      </c>
      <c r="B4" s="5" t="n">
        <v>1298868</v>
      </c>
    </row>
    <row r="5" spans="1:2">
      <c r="A5" s="4" t="s">
        <v>552</v>
      </c>
      <c r="B5" s="5" t="n">
        <v>1787517</v>
      </c>
    </row>
    <row r="6" spans="1:2">
      <c r="A6" s="4" t="s">
        <v>553</v>
      </c>
      <c r="B6" s="5" t="n">
        <v>-808885</v>
      </c>
    </row>
    <row r="7" spans="1:2">
      <c r="A7" s="4" t="s">
        <v>554</v>
      </c>
      <c r="B7" s="5" t="n">
        <v>-51816</v>
      </c>
    </row>
    <row r="8" spans="1:2">
      <c r="A8" s="4" t="s">
        <v>555</v>
      </c>
    </row>
    <row r="9" spans="1:2">
      <c r="A9" s="3" t="s">
        <v>556</v>
      </c>
    </row>
    <row r="10" spans="1:2">
      <c r="A10" s="4" t="s">
        <v>557</v>
      </c>
      <c r="B10" s="8" t="n">
        <v>1.44</v>
      </c>
    </row>
    <row r="11" spans="1:2">
      <c r="A11" s="4" t="s">
        <v>558</v>
      </c>
      <c r="B11" s="12" t="n">
        <v>5.88</v>
      </c>
    </row>
    <row r="12" spans="1:2">
      <c r="A12" s="4" t="s">
        <v>559</v>
      </c>
      <c r="B12" s="12" t="n">
        <v>1.32</v>
      </c>
    </row>
    <row r="13" spans="1:2">
      <c r="A13" s="4" t="s">
        <v>560</v>
      </c>
      <c r="B13" s="12" t="n">
        <v>3.41</v>
      </c>
    </row>
    <row r="14" spans="1:2">
      <c r="A14" s="4" t="s">
        <v>561</v>
      </c>
      <c r="B14" s="6" t="n">
        <v>5</v>
      </c>
    </row>
    <row r="15" spans="1:2">
      <c r="A15" s="4" t="s">
        <v>562</v>
      </c>
      <c r="B15" s="5" t="n">
        <v>1929465</v>
      </c>
    </row>
    <row r="16" spans="1:2">
      <c r="A16" s="4" t="s">
        <v>563</v>
      </c>
      <c r="B16" s="5" t="n">
        <v>485770</v>
      </c>
    </row>
    <row r="17" spans="1:2">
      <c r="A17" s="4" t="s">
        <v>564</v>
      </c>
      <c r="B17" s="8" t="n">
        <v>4.81</v>
      </c>
    </row>
    <row r="18" spans="1:2">
      <c r="A18" s="4" t="s">
        <v>565</v>
      </c>
      <c r="B18" s="8" t="n">
        <v>1.92</v>
      </c>
    </row>
    <row r="19" spans="1:2">
      <c r="A19" s="4" t="s">
        <v>566</v>
      </c>
      <c r="B19" s="4" t="s">
        <v>567</v>
      </c>
    </row>
    <row r="20" spans="1:2">
      <c r="A20" s="4" t="s">
        <v>568</v>
      </c>
      <c r="B20" s="4" t="s">
        <v>569</v>
      </c>
    </row>
    <row r="21" spans="1:2">
      <c r="A21" s="4" t="s">
        <v>570</v>
      </c>
      <c r="B21" s="4" t="s">
        <v>571</v>
      </c>
    </row>
    <row r="22" spans="1:2">
      <c r="A22" s="4" t="s">
        <v>572</v>
      </c>
      <c r="B22" s="6" t="n">
        <v>8560</v>
      </c>
    </row>
    <row r="23" spans="1:2">
      <c r="A23" s="4" t="s">
        <v>573</v>
      </c>
      <c r="B23" s="5" t="n">
        <v>7792</v>
      </c>
    </row>
    <row r="24" spans="1:2">
      <c r="A24" s="4" t="s">
        <v>574</v>
      </c>
      <c r="B24" s="6" t="n">
        <v>3368</v>
      </c>
    </row>
    <row r="25" spans="1:2">
      <c r="A25" s="4" t="s">
        <v>322</v>
      </c>
      <c r="B25" s="5" t="n">
        <v>3636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575</v>
      </c>
      <c r="B1" s="2" t="s">
        <v>362</v>
      </c>
      <c r="C1" s="2" t="s">
        <v>576</v>
      </c>
      <c r="D1" s="2" t="s">
        <v>2</v>
      </c>
      <c r="E1" s="2" t="s">
        <v>2</v>
      </c>
      <c r="F1" s="2" t="s">
        <v>32</v>
      </c>
      <c r="G1" s="2" t="s">
        <v>80</v>
      </c>
      <c r="H1" s="2" t="s">
        <v>577</v>
      </c>
    </row>
    <row r="2" spans="1:8">
      <c r="A2" s="3" t="s">
        <v>578</v>
      </c>
    </row>
    <row r="3" spans="1:8">
      <c r="A3" s="4" t="s">
        <v>77</v>
      </c>
      <c r="H3" s="5" t="n">
        <v>10096639</v>
      </c>
    </row>
    <row r="4" spans="1:8">
      <c r="A4" s="4" t="s">
        <v>579</v>
      </c>
      <c r="B4" s="5" t="n">
        <v>10360419</v>
      </c>
    </row>
    <row r="5" spans="1:8">
      <c r="A5" s="4" t="s">
        <v>70</v>
      </c>
      <c r="D5" s="5" t="n">
        <v>0</v>
      </c>
      <c r="E5" s="5" t="n">
        <v>0</v>
      </c>
      <c r="H5" s="5" t="n">
        <v>10096639</v>
      </c>
    </row>
    <row r="6" spans="1:8">
      <c r="A6" s="4" t="s">
        <v>320</v>
      </c>
      <c r="B6" s="5" t="n">
        <v>61112</v>
      </c>
      <c r="D6" s="5" t="n">
        <v>61112</v>
      </c>
    </row>
    <row r="7" spans="1:8">
      <c r="A7" s="4" t="s">
        <v>321</v>
      </c>
      <c r="D7" s="5" t="n">
        <v>28775</v>
      </c>
    </row>
    <row r="8" spans="1:8">
      <c r="A8" s="4" t="s">
        <v>63</v>
      </c>
    </row>
    <row r="9" spans="1:8">
      <c r="A9" s="3" t="s">
        <v>578</v>
      </c>
    </row>
    <row r="10" spans="1:8">
      <c r="A10" s="4" t="s">
        <v>77</v>
      </c>
      <c r="D10" s="5" t="n">
        <v>0</v>
      </c>
      <c r="E10" s="5" t="n">
        <v>0</v>
      </c>
      <c r="F10" s="5" t="n">
        <v>804595</v>
      </c>
      <c r="H10" s="5" t="n">
        <v>804595</v>
      </c>
    </row>
    <row r="11" spans="1:8">
      <c r="A11" s="4" t="s">
        <v>70</v>
      </c>
      <c r="D11" s="5" t="n">
        <v>0</v>
      </c>
      <c r="E11" s="5" t="n">
        <v>0</v>
      </c>
      <c r="F11" s="5" t="n">
        <v>804595</v>
      </c>
      <c r="H11" s="5" t="n">
        <v>804595</v>
      </c>
    </row>
    <row r="12" spans="1:8">
      <c r="A12" s="4" t="s">
        <v>64</v>
      </c>
    </row>
    <row r="13" spans="1:8">
      <c r="A13" s="3" t="s">
        <v>578</v>
      </c>
    </row>
    <row r="14" spans="1:8">
      <c r="A14" s="4" t="s">
        <v>77</v>
      </c>
      <c r="D14" s="5" t="n">
        <v>0</v>
      </c>
      <c r="E14" s="5" t="n">
        <v>0</v>
      </c>
      <c r="F14" s="5" t="n">
        <v>1494248</v>
      </c>
      <c r="H14" s="5" t="n">
        <v>1494248</v>
      </c>
    </row>
    <row r="15" spans="1:8">
      <c r="A15" s="4" t="s">
        <v>70</v>
      </c>
      <c r="D15" s="5" t="n">
        <v>0</v>
      </c>
      <c r="E15" s="5" t="n">
        <v>0</v>
      </c>
      <c r="F15" s="5" t="n">
        <v>1494248</v>
      </c>
      <c r="H15" s="5" t="n">
        <v>1494248</v>
      </c>
    </row>
    <row r="16" spans="1:8">
      <c r="A16" s="4" t="s">
        <v>65</v>
      </c>
    </row>
    <row r="17" spans="1:8">
      <c r="A17" s="3" t="s">
        <v>578</v>
      </c>
    </row>
    <row r="18" spans="1:8">
      <c r="A18" s="4" t="s">
        <v>77</v>
      </c>
      <c r="D18" s="5" t="n">
        <v>0</v>
      </c>
      <c r="E18" s="5" t="n">
        <v>0</v>
      </c>
      <c r="F18" s="5" t="n">
        <v>2668533</v>
      </c>
      <c r="H18" s="5" t="n">
        <v>2668533</v>
      </c>
    </row>
    <row r="19" spans="1:8">
      <c r="A19" s="4" t="s">
        <v>70</v>
      </c>
      <c r="D19" s="5" t="n">
        <v>0</v>
      </c>
      <c r="E19" s="5" t="n">
        <v>0</v>
      </c>
      <c r="F19" s="5" t="n">
        <v>2668533</v>
      </c>
      <c r="H19" s="5" t="n">
        <v>2668533</v>
      </c>
    </row>
    <row r="20" spans="1:8">
      <c r="A20" s="4" t="s">
        <v>66</v>
      </c>
    </row>
    <row r="21" spans="1:8">
      <c r="A21" s="3" t="s">
        <v>578</v>
      </c>
    </row>
    <row r="22" spans="1:8">
      <c r="A22" s="4" t="s">
        <v>77</v>
      </c>
      <c r="D22" s="5" t="n">
        <v>0</v>
      </c>
      <c r="E22" s="5" t="n">
        <v>0</v>
      </c>
      <c r="F22" s="5" t="n">
        <v>480286</v>
      </c>
      <c r="H22" s="5" t="n">
        <v>480286</v>
      </c>
    </row>
    <row r="23" spans="1:8">
      <c r="A23" s="4" t="s">
        <v>70</v>
      </c>
      <c r="D23" s="5" t="n">
        <v>0</v>
      </c>
      <c r="E23" s="5" t="n">
        <v>0</v>
      </c>
      <c r="F23" s="5" t="n">
        <v>480286</v>
      </c>
      <c r="H23" s="5" t="n">
        <v>480286</v>
      </c>
    </row>
    <row r="24" spans="1:8">
      <c r="A24" s="4" t="s">
        <v>67</v>
      </c>
    </row>
    <row r="25" spans="1:8">
      <c r="A25" s="3" t="s">
        <v>578</v>
      </c>
    </row>
    <row r="26" spans="1:8">
      <c r="A26" s="4" t="s">
        <v>77</v>
      </c>
      <c r="D26" s="5" t="n">
        <v>0</v>
      </c>
      <c r="E26" s="5" t="n">
        <v>0</v>
      </c>
      <c r="F26" s="5" t="n">
        <v>2732552</v>
      </c>
      <c r="H26" s="5" t="n">
        <v>2732552</v>
      </c>
    </row>
    <row r="27" spans="1:8">
      <c r="A27" s="4" t="s">
        <v>70</v>
      </c>
      <c r="D27" s="5" t="n">
        <v>0</v>
      </c>
      <c r="E27" s="5" t="n">
        <v>0</v>
      </c>
      <c r="F27" s="5" t="n">
        <v>2732552</v>
      </c>
      <c r="H27" s="5" t="n">
        <v>2732552</v>
      </c>
    </row>
    <row r="28" spans="1:8">
      <c r="A28" s="4" t="s">
        <v>320</v>
      </c>
      <c r="B28" s="5" t="n">
        <v>24550</v>
      </c>
    </row>
    <row r="29" spans="1:8">
      <c r="A29" s="4" t="s">
        <v>321</v>
      </c>
      <c r="B29" s="5" t="n">
        <v>12217</v>
      </c>
    </row>
    <row r="30" spans="1:8">
      <c r="A30" s="4" t="s">
        <v>68</v>
      </c>
    </row>
    <row r="31" spans="1:8">
      <c r="A31" s="3" t="s">
        <v>578</v>
      </c>
    </row>
    <row r="32" spans="1:8">
      <c r="A32" s="4" t="s">
        <v>77</v>
      </c>
      <c r="C32" s="5" t="n">
        <v>1916425</v>
      </c>
      <c r="D32" s="5" t="n">
        <v>0</v>
      </c>
      <c r="E32" s="5" t="n">
        <v>0</v>
      </c>
      <c r="F32" s="5" t="n">
        <v>0</v>
      </c>
      <c r="H32" s="5" t="n">
        <v>1916425</v>
      </c>
    </row>
    <row r="33" spans="1:8">
      <c r="A33" s="4" t="s">
        <v>580</v>
      </c>
      <c r="C33" s="9" t="n">
        <v>8.293200000000001</v>
      </c>
    </row>
    <row r="34" spans="1:8">
      <c r="A34" s="4" t="s">
        <v>581</v>
      </c>
      <c r="C34" s="13" t="n">
        <v>15.8</v>
      </c>
    </row>
    <row r="35" spans="1:8">
      <c r="A35" s="4" t="s">
        <v>582</v>
      </c>
      <c r="C35" s="13" t="n">
        <v>0.1</v>
      </c>
    </row>
    <row r="36" spans="1:8">
      <c r="A36" s="4" t="s">
        <v>583</v>
      </c>
      <c r="C36" s="9" t="n">
        <v>0.6635</v>
      </c>
    </row>
    <row r="37" spans="1:8">
      <c r="A37" s="4" t="s">
        <v>584</v>
      </c>
      <c r="C37" s="9" t="n">
        <v>8.293200000000001</v>
      </c>
    </row>
    <row r="38" spans="1:8">
      <c r="A38" s="4" t="s">
        <v>585</v>
      </c>
      <c r="C38" s="4" t="s">
        <v>343</v>
      </c>
    </row>
    <row r="39" spans="1:8">
      <c r="A39" s="4" t="s">
        <v>586</v>
      </c>
      <c r="C39" s="4" t="s">
        <v>587</v>
      </c>
    </row>
    <row r="40" spans="1:8">
      <c r="A40" s="4" t="s">
        <v>70</v>
      </c>
      <c r="D40" s="5" t="n">
        <v>0</v>
      </c>
      <c r="E40" s="5" t="n">
        <v>0</v>
      </c>
      <c r="F40" s="5" t="n">
        <v>0</v>
      </c>
      <c r="H40" s="5" t="n">
        <v>1916425</v>
      </c>
    </row>
    <row r="41" spans="1:8">
      <c r="A41" s="4" t="s">
        <v>588</v>
      </c>
    </row>
    <row r="42" spans="1:8">
      <c r="A42" s="3" t="s">
        <v>578</v>
      </c>
    </row>
    <row r="43" spans="1:8">
      <c r="A43" s="4" t="s">
        <v>390</v>
      </c>
      <c r="C43" s="8" t="n">
        <v>12.44</v>
      </c>
    </row>
    <row r="44" spans="1:8">
      <c r="A44" s="4" t="s">
        <v>589</v>
      </c>
    </row>
    <row r="45" spans="1:8">
      <c r="A45" s="3" t="s">
        <v>578</v>
      </c>
    </row>
    <row r="46" spans="1:8">
      <c r="A46" s="4" t="s">
        <v>581</v>
      </c>
      <c r="E46" s="13" t="n">
        <v>3.4</v>
      </c>
      <c r="F46" s="13" t="n">
        <v>3.8</v>
      </c>
      <c r="G46" s="13" t="n">
        <v>1.9</v>
      </c>
    </row>
    <row r="47" spans="1:8">
      <c r="A47" s="4" t="s">
        <v>590</v>
      </c>
      <c r="C47" s="13" t="n">
        <v>1.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591</v>
      </c>
      <c r="B1" s="2" t="s">
        <v>2</v>
      </c>
      <c r="C1" s="2" t="s">
        <v>577</v>
      </c>
      <c r="D1" s="2" t="s">
        <v>576</v>
      </c>
      <c r="E1" s="2" t="s">
        <v>32</v>
      </c>
    </row>
    <row r="2" spans="1:5">
      <c r="A2" s="3" t="s">
        <v>592</v>
      </c>
    </row>
    <row r="3" spans="1:5">
      <c r="A3" s="4" t="s">
        <v>593</v>
      </c>
      <c r="C3" s="5" t="n">
        <v>34460759</v>
      </c>
    </row>
    <row r="4" spans="1:5">
      <c r="A4" s="4" t="s">
        <v>594</v>
      </c>
      <c r="C4" s="5" t="n">
        <v>10096639</v>
      </c>
    </row>
    <row r="5" spans="1:5">
      <c r="A5" s="4" t="s">
        <v>595</v>
      </c>
      <c r="B5" s="5" t="n">
        <v>0</v>
      </c>
      <c r="C5" s="5" t="n">
        <v>10096639</v>
      </c>
    </row>
    <row r="6" spans="1:5">
      <c r="A6" s="4" t="s">
        <v>596</v>
      </c>
      <c r="B6" s="6" t="n">
        <v>0</v>
      </c>
      <c r="C6" s="6" t="n">
        <v>70498</v>
      </c>
      <c r="E6" s="6" t="n">
        <v>54699</v>
      </c>
    </row>
    <row r="7" spans="1:5">
      <c r="A7" s="4" t="s">
        <v>597</v>
      </c>
      <c r="C7" s="6" t="n">
        <v>71506</v>
      </c>
    </row>
    <row r="8" spans="1:5">
      <c r="A8" s="4" t="s">
        <v>63</v>
      </c>
    </row>
    <row r="9" spans="1:5">
      <c r="A9" s="3" t="s">
        <v>592</v>
      </c>
    </row>
    <row r="10" spans="1:5">
      <c r="A10" s="4" t="s">
        <v>593</v>
      </c>
      <c r="B10" s="5" t="n">
        <v>2333332</v>
      </c>
      <c r="C10" s="5" t="n">
        <v>2333332</v>
      </c>
      <c r="E10" s="5" t="n">
        <v>2333332</v>
      </c>
    </row>
    <row r="11" spans="1:5">
      <c r="A11" s="4" t="s">
        <v>594</v>
      </c>
      <c r="B11" s="5" t="n">
        <v>0</v>
      </c>
      <c r="C11" s="5" t="n">
        <v>804595</v>
      </c>
      <c r="E11" s="5" t="n">
        <v>804595</v>
      </c>
    </row>
    <row r="12" spans="1:5">
      <c r="A12" s="4" t="s">
        <v>595</v>
      </c>
      <c r="B12" s="5" t="n">
        <v>0</v>
      </c>
      <c r="C12" s="5" t="n">
        <v>804595</v>
      </c>
      <c r="E12" s="5" t="n">
        <v>804595</v>
      </c>
    </row>
    <row r="13" spans="1:5">
      <c r="A13" s="4" t="s">
        <v>596</v>
      </c>
      <c r="B13" s="6" t="n">
        <v>0</v>
      </c>
      <c r="C13" s="6" t="n">
        <v>6773</v>
      </c>
      <c r="E13" s="6" t="n">
        <v>6773</v>
      </c>
    </row>
    <row r="14" spans="1:5">
      <c r="A14" s="4" t="s">
        <v>597</v>
      </c>
      <c r="B14" s="6" t="n">
        <v>0</v>
      </c>
      <c r="C14" s="6" t="n">
        <v>7000</v>
      </c>
      <c r="E14" s="6" t="n">
        <v>7000</v>
      </c>
    </row>
    <row r="15" spans="1:5">
      <c r="A15" s="4" t="s">
        <v>64</v>
      </c>
    </row>
    <row r="16" spans="1:5">
      <c r="A16" s="3" t="s">
        <v>592</v>
      </c>
    </row>
    <row r="17" spans="1:5">
      <c r="A17" s="4" t="s">
        <v>593</v>
      </c>
      <c r="B17" s="5" t="n">
        <v>4333332</v>
      </c>
      <c r="C17" s="5" t="n">
        <v>4333332</v>
      </c>
      <c r="E17" s="5" t="n">
        <v>4333332</v>
      </c>
    </row>
    <row r="18" spans="1:5">
      <c r="A18" s="4" t="s">
        <v>594</v>
      </c>
      <c r="B18" s="5" t="n">
        <v>0</v>
      </c>
      <c r="C18" s="5" t="n">
        <v>1494248</v>
      </c>
      <c r="E18" s="5" t="n">
        <v>1494248</v>
      </c>
    </row>
    <row r="19" spans="1:5">
      <c r="A19" s="4" t="s">
        <v>595</v>
      </c>
      <c r="B19" s="5" t="n">
        <v>0</v>
      </c>
      <c r="C19" s="5" t="n">
        <v>1494248</v>
      </c>
      <c r="E19" s="5" t="n">
        <v>1494248</v>
      </c>
    </row>
    <row r="20" spans="1:5">
      <c r="A20" s="4" t="s">
        <v>596</v>
      </c>
      <c r="B20" s="6" t="n">
        <v>0</v>
      </c>
      <c r="C20" s="6" t="n">
        <v>6454</v>
      </c>
      <c r="E20" s="6" t="n">
        <v>6454</v>
      </c>
    </row>
    <row r="21" spans="1:5">
      <c r="A21" s="4" t="s">
        <v>597</v>
      </c>
      <c r="B21" s="6" t="n">
        <v>0</v>
      </c>
      <c r="C21" s="6" t="n">
        <v>6500</v>
      </c>
      <c r="E21" s="6" t="n">
        <v>6500</v>
      </c>
    </row>
    <row r="22" spans="1:5">
      <c r="A22" s="4" t="s">
        <v>65</v>
      </c>
    </row>
    <row r="23" spans="1:5">
      <c r="A23" s="3" t="s">
        <v>592</v>
      </c>
    </row>
    <row r="24" spans="1:5">
      <c r="A24" s="4" t="s">
        <v>593</v>
      </c>
      <c r="B24" s="5" t="n">
        <v>0</v>
      </c>
      <c r="C24" s="5" t="n">
        <v>7809006</v>
      </c>
      <c r="E24" s="5" t="n">
        <v>7809939</v>
      </c>
    </row>
    <row r="25" spans="1:5">
      <c r="A25" s="4" t="s">
        <v>594</v>
      </c>
      <c r="B25" s="5" t="n">
        <v>0</v>
      </c>
      <c r="C25" s="5" t="n">
        <v>2668533</v>
      </c>
      <c r="E25" s="5" t="n">
        <v>2668533</v>
      </c>
    </row>
    <row r="26" spans="1:5">
      <c r="A26" s="4" t="s">
        <v>595</v>
      </c>
      <c r="B26" s="5" t="n">
        <v>0</v>
      </c>
      <c r="C26" s="5" t="n">
        <v>2668533</v>
      </c>
      <c r="E26" s="5" t="n">
        <v>2668533</v>
      </c>
    </row>
    <row r="27" spans="1:5">
      <c r="A27" s="4" t="s">
        <v>596</v>
      </c>
      <c r="B27" s="6" t="n">
        <v>0</v>
      </c>
      <c r="C27" s="6" t="n">
        <v>16393</v>
      </c>
      <c r="E27" s="6" t="n">
        <v>16393</v>
      </c>
    </row>
    <row r="28" spans="1:5">
      <c r="A28" s="4" t="s">
        <v>597</v>
      </c>
      <c r="B28" s="6" t="n">
        <v>0</v>
      </c>
      <c r="C28" s="6" t="n">
        <v>16523</v>
      </c>
      <c r="E28" s="6" t="n">
        <v>16523</v>
      </c>
    </row>
    <row r="29" spans="1:5">
      <c r="A29" s="4" t="s">
        <v>66</v>
      </c>
    </row>
    <row r="30" spans="1:5">
      <c r="A30" s="3" t="s">
        <v>592</v>
      </c>
    </row>
    <row r="31" spans="1:5">
      <c r="A31" s="4" t="s">
        <v>593</v>
      </c>
      <c r="B31" s="5" t="n">
        <v>0</v>
      </c>
      <c r="C31" s="5" t="n">
        <v>1418042</v>
      </c>
      <c r="E31" s="5" t="n">
        <v>2783334</v>
      </c>
    </row>
    <row r="32" spans="1:5">
      <c r="A32" s="4" t="s">
        <v>594</v>
      </c>
      <c r="B32" s="5" t="n">
        <v>0</v>
      </c>
      <c r="C32" s="5" t="n">
        <v>480286</v>
      </c>
      <c r="E32" s="5" t="n">
        <v>480286</v>
      </c>
    </row>
    <row r="33" spans="1:5">
      <c r="A33" s="4" t="s">
        <v>595</v>
      </c>
      <c r="B33" s="5" t="n">
        <v>0</v>
      </c>
      <c r="C33" s="5" t="n">
        <v>480286</v>
      </c>
      <c r="E33" s="5" t="n">
        <v>480286</v>
      </c>
    </row>
    <row r="34" spans="1:5">
      <c r="A34" s="4" t="s">
        <v>596</v>
      </c>
      <c r="B34" s="6" t="n">
        <v>0</v>
      </c>
      <c r="C34" s="6" t="n">
        <v>4984</v>
      </c>
      <c r="E34" s="6" t="n">
        <v>4984</v>
      </c>
    </row>
    <row r="35" spans="1:5">
      <c r="A35" s="4" t="s">
        <v>597</v>
      </c>
      <c r="B35" s="6" t="n">
        <v>0</v>
      </c>
      <c r="C35" s="6" t="n">
        <v>5000</v>
      </c>
      <c r="E35" s="6" t="n">
        <v>5000</v>
      </c>
    </row>
    <row r="36" spans="1:5">
      <c r="A36" s="4" t="s">
        <v>67</v>
      </c>
    </row>
    <row r="37" spans="1:5">
      <c r="A37" s="3" t="s">
        <v>592</v>
      </c>
    </row>
    <row r="38" spans="1:5">
      <c r="A38" s="4" t="s">
        <v>593</v>
      </c>
      <c r="B38" s="5" t="n">
        <v>0</v>
      </c>
      <c r="C38" s="5" t="n">
        <v>8076436</v>
      </c>
      <c r="E38" s="5" t="n">
        <v>11546013</v>
      </c>
    </row>
    <row r="39" spans="1:5">
      <c r="A39" s="4" t="s">
        <v>594</v>
      </c>
      <c r="B39" s="5" t="n">
        <v>0</v>
      </c>
      <c r="C39" s="5" t="n">
        <v>2732552</v>
      </c>
      <c r="E39" s="5" t="n">
        <v>2732552</v>
      </c>
    </row>
    <row r="40" spans="1:5">
      <c r="A40" s="4" t="s">
        <v>595</v>
      </c>
      <c r="B40" s="5" t="n">
        <v>0</v>
      </c>
      <c r="C40" s="5" t="n">
        <v>2732552</v>
      </c>
      <c r="E40" s="5" t="n">
        <v>2732552</v>
      </c>
    </row>
    <row r="41" spans="1:5">
      <c r="A41" s="4" t="s">
        <v>596</v>
      </c>
      <c r="B41" s="6" t="n">
        <v>0</v>
      </c>
      <c r="C41" s="6" t="n">
        <v>20095</v>
      </c>
      <c r="E41" s="6" t="n">
        <v>20095</v>
      </c>
    </row>
    <row r="42" spans="1:5">
      <c r="A42" s="4" t="s">
        <v>597</v>
      </c>
      <c r="B42" s="6" t="n">
        <v>0</v>
      </c>
      <c r="C42" s="6" t="n">
        <v>20590</v>
      </c>
      <c r="E42" s="6" t="n">
        <v>41180</v>
      </c>
    </row>
    <row r="43" spans="1:5">
      <c r="A43" s="4" t="s">
        <v>68</v>
      </c>
    </row>
    <row r="44" spans="1:5">
      <c r="A44" s="3" t="s">
        <v>592</v>
      </c>
    </row>
    <row r="45" spans="1:5">
      <c r="A45" s="4" t="s">
        <v>593</v>
      </c>
      <c r="B45" s="5" t="n">
        <v>0</v>
      </c>
      <c r="C45" s="5" t="n">
        <v>10490611</v>
      </c>
      <c r="E45" s="5" t="n">
        <v>0</v>
      </c>
    </row>
    <row r="46" spans="1:5">
      <c r="A46" s="4" t="s">
        <v>594</v>
      </c>
      <c r="B46" s="5" t="n">
        <v>0</v>
      </c>
      <c r="C46" s="5" t="n">
        <v>1916425</v>
      </c>
      <c r="D46" s="5" t="n">
        <v>1916425</v>
      </c>
      <c r="E46" s="5" t="n">
        <v>0</v>
      </c>
    </row>
    <row r="47" spans="1:5">
      <c r="A47" s="4" t="s">
        <v>595</v>
      </c>
      <c r="B47" s="5" t="n">
        <v>0</v>
      </c>
      <c r="C47" s="5" t="n">
        <v>1916425</v>
      </c>
      <c r="E47" s="5" t="n">
        <v>0</v>
      </c>
    </row>
    <row r="48" spans="1:5">
      <c r="A48" s="4" t="s">
        <v>596</v>
      </c>
      <c r="B48" s="6" t="n">
        <v>0</v>
      </c>
      <c r="C48" s="6" t="n">
        <v>15799</v>
      </c>
      <c r="E48" s="6" t="n">
        <v>0</v>
      </c>
    </row>
    <row r="49" spans="1:5">
      <c r="A49" s="4" t="s">
        <v>597</v>
      </c>
      <c r="B49" s="6" t="n">
        <v>0</v>
      </c>
      <c r="C49" s="6" t="n">
        <v>15893</v>
      </c>
      <c r="E4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98</v>
      </c>
      <c r="B1" s="2" t="s">
        <v>599</v>
      </c>
    </row>
    <row r="2" spans="1:2">
      <c r="A2" s="3" t="s">
        <v>600</v>
      </c>
    </row>
    <row r="3" spans="1:2">
      <c r="A3" s="4" t="s">
        <v>601</v>
      </c>
      <c r="B3" s="5" t="n">
        <v>24224</v>
      </c>
    </row>
    <row r="4" spans="1:2">
      <c r="A4" s="4" t="s">
        <v>602</v>
      </c>
      <c r="B4" s="9" t="n">
        <v>6.19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512</v>
      </c>
    </row>
    <row r="2" spans="1:3">
      <c r="A2" s="3" t="s">
        <v>578</v>
      </c>
    </row>
    <row r="3" spans="1:3">
      <c r="A3" s="4" t="s">
        <v>604</v>
      </c>
      <c r="B3" s="5" t="n">
        <v>3636457</v>
      </c>
    </row>
    <row r="4" spans="1:3">
      <c r="A4" s="4" t="s">
        <v>605</v>
      </c>
    </row>
    <row r="5" spans="1:3">
      <c r="A5" s="3" t="s">
        <v>578</v>
      </c>
    </row>
    <row r="6" spans="1:3">
      <c r="A6" s="4" t="s">
        <v>604</v>
      </c>
      <c r="B6" s="5" t="n">
        <v>24224</v>
      </c>
    </row>
    <row r="7" spans="1:3">
      <c r="A7" s="4" t="s">
        <v>523</v>
      </c>
    </row>
    <row r="8" spans="1:3">
      <c r="A8" s="3" t="s">
        <v>578</v>
      </c>
    </row>
    <row r="9" spans="1:3">
      <c r="A9" s="4" t="s">
        <v>604</v>
      </c>
      <c r="B9" s="5" t="n">
        <v>1386549</v>
      </c>
      <c r="C9" s="5" t="n">
        <v>2200000</v>
      </c>
    </row>
    <row r="10" spans="1:3">
      <c r="A10" s="4" t="s">
        <v>606</v>
      </c>
    </row>
    <row r="11" spans="1:3">
      <c r="A11" s="3" t="s">
        <v>578</v>
      </c>
    </row>
    <row r="12" spans="1:3">
      <c r="A12" s="4" t="s">
        <v>604</v>
      </c>
      <c r="B12" s="5" t="n">
        <v>22256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07</v>
      </c>
      <c r="B1" s="2" t="s">
        <v>1</v>
      </c>
    </row>
    <row r="2" spans="1:3">
      <c r="B2" s="2" t="s">
        <v>2</v>
      </c>
      <c r="C2" s="2" t="s">
        <v>32</v>
      </c>
    </row>
    <row r="3" spans="1:3">
      <c r="A3" s="3" t="s">
        <v>608</v>
      </c>
    </row>
    <row r="4" spans="1:3">
      <c r="A4" s="4" t="s">
        <v>609</v>
      </c>
      <c r="B4" s="6" t="n">
        <v>20800000</v>
      </c>
    </row>
    <row r="5" spans="1:3">
      <c r="A5" s="4" t="s">
        <v>610</v>
      </c>
      <c r="B5" s="5" t="n">
        <v>5538000</v>
      </c>
      <c r="C5" s="6" t="n">
        <v>7919000</v>
      </c>
    </row>
    <row r="6" spans="1:3">
      <c r="A6" s="4" t="s">
        <v>611</v>
      </c>
      <c r="B6" s="5" t="n">
        <v>-13500000</v>
      </c>
    </row>
    <row r="7" spans="1:3">
      <c r="A7" s="4" t="s">
        <v>612</v>
      </c>
    </row>
    <row r="8" spans="1:3">
      <c r="A8" s="3" t="s">
        <v>608</v>
      </c>
    </row>
    <row r="9" spans="1:3">
      <c r="A9" s="4" t="s">
        <v>613</v>
      </c>
      <c r="B9" s="5" t="n">
        <v>2800000</v>
      </c>
    </row>
    <row r="10" spans="1:3">
      <c r="A10" s="4" t="s">
        <v>614</v>
      </c>
    </row>
    <row r="11" spans="1:3">
      <c r="A11" s="3" t="s">
        <v>608</v>
      </c>
    </row>
    <row r="12" spans="1:3">
      <c r="A12" s="4" t="s">
        <v>615</v>
      </c>
      <c r="B12" s="5" t="n">
        <v>58700000</v>
      </c>
    </row>
    <row r="13" spans="1:3">
      <c r="A13" s="4" t="s">
        <v>616</v>
      </c>
    </row>
    <row r="14" spans="1:3">
      <c r="A14" s="3" t="s">
        <v>608</v>
      </c>
    </row>
    <row r="15" spans="1:3">
      <c r="A15" s="4" t="s">
        <v>617</v>
      </c>
      <c r="B15" s="5" t="n">
        <v>1800000</v>
      </c>
    </row>
    <row r="16" spans="1:3">
      <c r="A16" s="4" t="s">
        <v>618</v>
      </c>
    </row>
    <row r="17" spans="1:3">
      <c r="A17" s="3" t="s">
        <v>608</v>
      </c>
    </row>
    <row r="18" spans="1:3">
      <c r="A18" s="4" t="s">
        <v>615</v>
      </c>
      <c r="B18" s="5" t="n">
        <v>14400000</v>
      </c>
    </row>
    <row r="19" spans="1:3">
      <c r="A19" s="4" t="s">
        <v>619</v>
      </c>
    </row>
    <row r="20" spans="1:3">
      <c r="A20" s="3" t="s">
        <v>608</v>
      </c>
    </row>
    <row r="21" spans="1:3">
      <c r="A21" s="4" t="s">
        <v>617</v>
      </c>
      <c r="B21" s="6" t="n">
        <v>16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80</v>
      </c>
    </row>
    <row r="3" spans="1:3">
      <c r="A3" s="4" t="s">
        <v>127</v>
      </c>
      <c r="B3" s="9" t="n">
        <v>8.293200000000001</v>
      </c>
      <c r="C3" s="9" t="n">
        <v>7.5351</v>
      </c>
    </row>
    <row r="4" spans="1:3">
      <c r="A4" s="4" t="s">
        <v>128</v>
      </c>
      <c r="B4" s="6" t="n">
        <v>94</v>
      </c>
      <c r="C4" s="6" t="n">
        <v>36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80</v>
      </c>
    </row>
    <row r="3" spans="1:4">
      <c r="A3" s="3" t="s">
        <v>621</v>
      </c>
    </row>
    <row r="4" spans="1:4">
      <c r="A4" s="4" t="s">
        <v>614</v>
      </c>
      <c r="B4" s="6" t="n">
        <v>0</v>
      </c>
      <c r="C4" s="6" t="n">
        <v>0</v>
      </c>
      <c r="D4" s="6" t="n">
        <v>0</v>
      </c>
    </row>
    <row r="5" spans="1:4">
      <c r="A5" s="4" t="s">
        <v>618</v>
      </c>
      <c r="B5" s="5" t="n">
        <v>2</v>
      </c>
      <c r="C5" s="5" t="n">
        <v>2</v>
      </c>
      <c r="D5" s="5" t="n">
        <v>2</v>
      </c>
    </row>
    <row r="6" spans="1:4">
      <c r="A6" s="4" t="s">
        <v>622</v>
      </c>
      <c r="C6" s="5" t="n">
        <v>-15</v>
      </c>
      <c r="D6" s="5" t="n">
        <v>14</v>
      </c>
    </row>
    <row r="7" spans="1:4">
      <c r="A7" s="4" t="s">
        <v>623</v>
      </c>
      <c r="B7" s="5" t="n">
        <v>2</v>
      </c>
      <c r="C7" s="5" t="n">
        <v>-13</v>
      </c>
      <c r="D7" s="5" t="n">
        <v>16</v>
      </c>
    </row>
    <row r="8" spans="1:4">
      <c r="A8" s="3" t="s">
        <v>624</v>
      </c>
    </row>
    <row r="9" spans="1:4">
      <c r="A9" s="4" t="s">
        <v>614</v>
      </c>
      <c r="B9" s="5" t="n">
        <v>0</v>
      </c>
      <c r="C9" s="5" t="n">
        <v>0</v>
      </c>
      <c r="D9" s="5" t="n">
        <v>0</v>
      </c>
    </row>
    <row r="10" spans="1:4">
      <c r="A10" s="4" t="s">
        <v>618</v>
      </c>
      <c r="B10" s="5" t="n">
        <v>0</v>
      </c>
      <c r="C10" s="5" t="n">
        <v>0</v>
      </c>
      <c r="D10" s="5" t="n">
        <v>0</v>
      </c>
    </row>
    <row r="11" spans="1:4">
      <c r="A11" s="4" t="s">
        <v>622</v>
      </c>
      <c r="B11" s="5" t="n">
        <v>0</v>
      </c>
      <c r="C11" s="5" t="n">
        <v>0</v>
      </c>
      <c r="D11" s="5" t="n">
        <v>0</v>
      </c>
    </row>
    <row r="12" spans="1:4">
      <c r="A12" s="4" t="s">
        <v>625</v>
      </c>
      <c r="B12" s="5" t="n">
        <v>0</v>
      </c>
      <c r="C12" s="5" t="n">
        <v>0</v>
      </c>
      <c r="D12" s="5" t="n">
        <v>0</v>
      </c>
    </row>
    <row r="13" spans="1:4">
      <c r="A13" s="4" t="s">
        <v>626</v>
      </c>
      <c r="B13" s="6" t="n">
        <v>2</v>
      </c>
      <c r="C13" s="6" t="n">
        <v>-13</v>
      </c>
      <c r="D13" s="6" t="n">
        <v>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80</v>
      </c>
    </row>
    <row r="3" spans="1:4">
      <c r="A3" s="3" t="s">
        <v>628</v>
      </c>
    </row>
    <row r="4" spans="1:4">
      <c r="A4" s="4" t="s">
        <v>629</v>
      </c>
      <c r="B4" s="6" t="n">
        <v>-6959</v>
      </c>
      <c r="C4" s="6" t="n">
        <v>-5290</v>
      </c>
      <c r="D4" s="6" t="n">
        <v>-3363</v>
      </c>
    </row>
    <row r="5" spans="1:4">
      <c r="A5" s="4" t="s">
        <v>630</v>
      </c>
      <c r="B5" s="5" t="n">
        <v>0</v>
      </c>
      <c r="C5" s="5" t="n">
        <v>1</v>
      </c>
      <c r="D5" s="5" t="n">
        <v>1</v>
      </c>
    </row>
    <row r="6" spans="1:4">
      <c r="A6" s="4" t="s">
        <v>631</v>
      </c>
      <c r="B6" s="5" t="n">
        <v>6961</v>
      </c>
      <c r="C6" s="5" t="n">
        <v>5291</v>
      </c>
      <c r="D6" s="5" t="n">
        <v>3364</v>
      </c>
    </row>
    <row r="7" spans="1:4">
      <c r="A7" s="4" t="s">
        <v>632</v>
      </c>
      <c r="B7" s="5" t="n">
        <v>0</v>
      </c>
      <c r="C7" s="5" t="n">
        <v>-15</v>
      </c>
      <c r="D7" s="5" t="n">
        <v>14</v>
      </c>
    </row>
    <row r="8" spans="1:4">
      <c r="A8" s="4" t="s">
        <v>626</v>
      </c>
      <c r="B8" s="6" t="n">
        <v>2</v>
      </c>
      <c r="C8" s="6" t="n">
        <v>-13</v>
      </c>
      <c r="D8" s="6" t="n">
        <v>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635</v>
      </c>
      <c r="B3" s="6" t="n">
        <v>0</v>
      </c>
      <c r="C3" s="6" t="n">
        <v>388</v>
      </c>
    </row>
    <row r="4" spans="1:3">
      <c r="A4" s="4" t="s">
        <v>636</v>
      </c>
      <c r="B4" s="5" t="n">
        <v>5279</v>
      </c>
      <c r="C4" s="5" t="n">
        <v>7420</v>
      </c>
    </row>
    <row r="5" spans="1:3">
      <c r="A5" s="4" t="s">
        <v>637</v>
      </c>
      <c r="B5" s="5" t="n">
        <v>259</v>
      </c>
      <c r="C5" s="5" t="n">
        <v>111</v>
      </c>
    </row>
    <row r="6" spans="1:3">
      <c r="A6" s="4" t="s">
        <v>638</v>
      </c>
      <c r="B6" s="5" t="n">
        <v>5538</v>
      </c>
      <c r="C6" s="5" t="n">
        <v>7919</v>
      </c>
    </row>
    <row r="7" spans="1:3">
      <c r="A7" s="4" t="s">
        <v>639</v>
      </c>
      <c r="B7" s="5" t="n">
        <v>-5538</v>
      </c>
      <c r="C7" s="5" t="n">
        <v>-7919</v>
      </c>
    </row>
    <row r="8" spans="1:3">
      <c r="A8" s="4" t="s">
        <v>640</v>
      </c>
      <c r="B8" s="6" t="n">
        <v>0</v>
      </c>
      <c r="C8" s="6"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2</v>
      </c>
      <c r="D2" s="2" t="s">
        <v>80</v>
      </c>
    </row>
    <row r="3" spans="1:4">
      <c r="A3" s="3" t="s">
        <v>195</v>
      </c>
    </row>
    <row r="4" spans="1:4">
      <c r="A4" s="4" t="s">
        <v>642</v>
      </c>
      <c r="B4" s="13" t="n">
        <v>0.3</v>
      </c>
      <c r="C4" s="13" t="n">
        <v>0.2</v>
      </c>
      <c r="D4" s="13" t="n">
        <v>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3</v>
      </c>
      <c r="B1" s="2" t="s">
        <v>503</v>
      </c>
    </row>
    <row r="2" spans="1:2">
      <c r="A2" s="3" t="s">
        <v>644</v>
      </c>
    </row>
    <row r="3" spans="1:2">
      <c r="A3" s="4" t="s">
        <v>506</v>
      </c>
      <c r="B3" s="6" t="n">
        <v>248</v>
      </c>
    </row>
    <row r="4" spans="1:2">
      <c r="A4" s="4" t="s">
        <v>507</v>
      </c>
      <c r="B4" s="5" t="n">
        <v>397</v>
      </c>
    </row>
    <row r="5" spans="1:2">
      <c r="A5" s="4" t="s">
        <v>508</v>
      </c>
      <c r="B5" s="5" t="n">
        <v>100</v>
      </c>
    </row>
    <row r="6" spans="1:2">
      <c r="A6" s="4" t="s">
        <v>645</v>
      </c>
      <c r="B6" s="6" t="n">
        <v>7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646</v>
      </c>
      <c r="B1" s="2" t="s">
        <v>576</v>
      </c>
      <c r="C1" s="2" t="s">
        <v>2</v>
      </c>
      <c r="D1" s="2" t="s">
        <v>32</v>
      </c>
      <c r="E1" s="2" t="s">
        <v>80</v>
      </c>
      <c r="F1" s="2" t="s">
        <v>577</v>
      </c>
      <c r="G1" s="2" t="s">
        <v>647</v>
      </c>
      <c r="H1" s="2" t="s">
        <v>648</v>
      </c>
    </row>
    <row r="2" spans="1:8">
      <c r="A2" s="3" t="s">
        <v>649</v>
      </c>
    </row>
    <row r="3" spans="1:8">
      <c r="A3" s="4" t="s">
        <v>47</v>
      </c>
      <c r="C3" s="6" t="n">
        <v>0</v>
      </c>
      <c r="D3" s="6" t="n">
        <v>1283</v>
      </c>
    </row>
    <row r="4" spans="1:8">
      <c r="A4" s="4" t="s">
        <v>77</v>
      </c>
      <c r="F4" s="5" t="n">
        <v>10096639</v>
      </c>
    </row>
    <row r="5" spans="1:8">
      <c r="A5" s="4" t="s">
        <v>67</v>
      </c>
    </row>
    <row r="6" spans="1:8">
      <c r="A6" s="3" t="s">
        <v>649</v>
      </c>
    </row>
    <row r="7" spans="1:8">
      <c r="A7" s="4" t="s">
        <v>326</v>
      </c>
      <c r="E7" s="5" t="n">
        <v>2732552</v>
      </c>
    </row>
    <row r="8" spans="1:8">
      <c r="A8" s="4" t="s">
        <v>650</v>
      </c>
      <c r="C8" s="4" t="s">
        <v>343</v>
      </c>
      <c r="D8" s="4" t="s">
        <v>344</v>
      </c>
      <c r="E8" s="4" t="s">
        <v>345</v>
      </c>
    </row>
    <row r="9" spans="1:8">
      <c r="A9" s="4" t="s">
        <v>77</v>
      </c>
      <c r="C9" s="5" t="n">
        <v>0</v>
      </c>
      <c r="D9" s="5" t="n">
        <v>2732552</v>
      </c>
      <c r="F9" s="5" t="n">
        <v>2732552</v>
      </c>
    </row>
    <row r="10" spans="1:8">
      <c r="A10" s="4" t="s">
        <v>75</v>
      </c>
      <c r="C10" s="7" t="n">
        <v>0.001</v>
      </c>
      <c r="D10" s="7" t="n">
        <v>0.001</v>
      </c>
    </row>
    <row r="11" spans="1:8">
      <c r="A11" s="4" t="s">
        <v>68</v>
      </c>
    </row>
    <row r="12" spans="1:8">
      <c r="A12" s="3" t="s">
        <v>649</v>
      </c>
    </row>
    <row r="13" spans="1:8">
      <c r="A13" s="4" t="s">
        <v>326</v>
      </c>
      <c r="C13" s="5" t="n">
        <v>1916425</v>
      </c>
    </row>
    <row r="14" spans="1:8">
      <c r="A14" s="4" t="s">
        <v>651</v>
      </c>
      <c r="B14" s="6" t="n">
        <v>15800</v>
      </c>
    </row>
    <row r="15" spans="1:8">
      <c r="A15" s="4" t="s">
        <v>77</v>
      </c>
      <c r="B15" s="5" t="n">
        <v>1916425</v>
      </c>
      <c r="C15" s="5" t="n">
        <v>0</v>
      </c>
      <c r="D15" s="5" t="n">
        <v>0</v>
      </c>
      <c r="F15" s="5" t="n">
        <v>1916425</v>
      </c>
    </row>
    <row r="16" spans="1:8">
      <c r="A16" s="4" t="s">
        <v>75</v>
      </c>
      <c r="C16" s="7" t="n">
        <v>0.001</v>
      </c>
      <c r="D16" s="7" t="n">
        <v>0.001</v>
      </c>
    </row>
    <row r="17" spans="1:8">
      <c r="A17" s="4" t="s">
        <v>652</v>
      </c>
    </row>
    <row r="18" spans="1:8">
      <c r="A18" s="3" t="s">
        <v>649</v>
      </c>
    </row>
    <row r="19" spans="1:8">
      <c r="A19" s="4" t="s">
        <v>139</v>
      </c>
      <c r="C19" s="6" t="n">
        <v>500</v>
      </c>
    </row>
    <row r="20" spans="1:8">
      <c r="A20" s="4" t="s">
        <v>47</v>
      </c>
      <c r="H20" s="6" t="n">
        <v>1300</v>
      </c>
    </row>
    <row r="21" spans="1:8">
      <c r="A21" s="4" t="s">
        <v>589</v>
      </c>
    </row>
    <row r="22" spans="1:8">
      <c r="A22" s="3" t="s">
        <v>649</v>
      </c>
    </row>
    <row r="23" spans="1:8">
      <c r="A23" s="4" t="s">
        <v>326</v>
      </c>
      <c r="C23" s="5" t="n">
        <v>875903</v>
      </c>
    </row>
    <row r="24" spans="1:8">
      <c r="A24" s="4" t="s">
        <v>651</v>
      </c>
      <c r="C24" s="6" t="n">
        <v>3400</v>
      </c>
      <c r="D24" s="6" t="n">
        <v>3800</v>
      </c>
      <c r="E24" s="6" t="n">
        <v>1900</v>
      </c>
    </row>
    <row r="25" spans="1:8">
      <c r="A25" s="4" t="s">
        <v>653</v>
      </c>
    </row>
    <row r="26" spans="1:8">
      <c r="A26" s="3" t="s">
        <v>649</v>
      </c>
    </row>
    <row r="27" spans="1:8">
      <c r="A27" s="4" t="s">
        <v>77</v>
      </c>
      <c r="G27" s="5" t="n">
        <v>154585</v>
      </c>
    </row>
    <row r="28" spans="1:8">
      <c r="A28" s="4" t="s">
        <v>75</v>
      </c>
      <c r="G28" s="9" t="n">
        <v>8.2932000000000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417</v>
      </c>
      <c r="J1" s="2" t="s">
        <v>1</v>
      </c>
    </row>
    <row r="2" spans="1:12">
      <c r="B2" s="2" t="s">
        <v>2</v>
      </c>
      <c r="C2" s="2" t="s">
        <v>303</v>
      </c>
      <c r="D2" s="2" t="s">
        <v>4</v>
      </c>
      <c r="E2" s="2" t="s">
        <v>418</v>
      </c>
      <c r="F2" s="2" t="s">
        <v>32</v>
      </c>
      <c r="G2" s="2" t="s">
        <v>419</v>
      </c>
      <c r="H2" s="2" t="s">
        <v>420</v>
      </c>
      <c r="I2" s="2" t="s">
        <v>421</v>
      </c>
      <c r="J2" s="2" t="s">
        <v>2</v>
      </c>
      <c r="K2" s="2" t="s">
        <v>32</v>
      </c>
      <c r="L2" s="2" t="s">
        <v>80</v>
      </c>
    </row>
    <row r="3" spans="1:12">
      <c r="A3" s="3" t="s">
        <v>201</v>
      </c>
    </row>
    <row r="4" spans="1:12">
      <c r="A4" s="4" t="s">
        <v>82</v>
      </c>
      <c r="B4" s="6" t="n">
        <v>772</v>
      </c>
      <c r="C4" s="6" t="n">
        <v>773</v>
      </c>
      <c r="D4" s="6" t="n">
        <v>779</v>
      </c>
      <c r="E4" s="6" t="n">
        <v>1069</v>
      </c>
      <c r="F4" s="6" t="n">
        <v>983</v>
      </c>
      <c r="G4" s="6" t="n">
        <v>1093</v>
      </c>
      <c r="H4" s="6" t="n">
        <v>1052</v>
      </c>
      <c r="I4" s="6" t="n">
        <v>911</v>
      </c>
      <c r="J4" s="6" t="n">
        <v>3393</v>
      </c>
      <c r="K4" s="6" t="n">
        <v>4039</v>
      </c>
      <c r="L4" s="6" t="n">
        <v>3539</v>
      </c>
    </row>
    <row r="5" spans="1:12">
      <c r="A5" s="4" t="s">
        <v>86</v>
      </c>
      <c r="B5" s="5" t="n">
        <v>-99</v>
      </c>
      <c r="C5" s="5" t="n">
        <v>129</v>
      </c>
      <c r="D5" s="5" t="n">
        <v>107</v>
      </c>
      <c r="E5" s="5" t="n">
        <v>447</v>
      </c>
      <c r="F5" s="5" t="n">
        <v>329</v>
      </c>
      <c r="G5" s="5" t="n">
        <v>449</v>
      </c>
      <c r="H5" s="5" t="n">
        <v>427</v>
      </c>
      <c r="I5" s="5" t="n">
        <v>331</v>
      </c>
      <c r="J5" s="5" t="n">
        <v>584</v>
      </c>
      <c r="K5" s="5" t="n">
        <v>1536</v>
      </c>
      <c r="L5" s="5" t="n">
        <v>627</v>
      </c>
    </row>
    <row r="6" spans="1:12">
      <c r="A6" s="4" t="s">
        <v>91</v>
      </c>
      <c r="B6" s="5" t="n">
        <v>-7534</v>
      </c>
      <c r="C6" s="5" t="n">
        <v>-4452</v>
      </c>
      <c r="D6" s="5" t="n">
        <v>-4075</v>
      </c>
      <c r="E6" s="5" t="n">
        <v>-3444</v>
      </c>
      <c r="F6" s="5" t="n">
        <v>-4674</v>
      </c>
      <c r="G6" s="5" t="n">
        <v>-3370</v>
      </c>
      <c r="H6" s="5" t="n">
        <v>-4869</v>
      </c>
      <c r="I6" s="5" t="n">
        <v>-2020</v>
      </c>
      <c r="J6" s="5" t="n">
        <v>-19505</v>
      </c>
      <c r="K6" s="5" t="n">
        <v>-14933</v>
      </c>
      <c r="L6" s="5" t="n">
        <v>-9840</v>
      </c>
    </row>
    <row r="7" spans="1:12">
      <c r="A7" s="4" t="s">
        <v>95</v>
      </c>
      <c r="B7" s="6" t="n">
        <v>-7495</v>
      </c>
      <c r="C7" s="6" t="n">
        <v>-5260</v>
      </c>
      <c r="D7" s="6" t="n">
        <v>-4131</v>
      </c>
      <c r="E7" s="6" t="n">
        <v>-3581</v>
      </c>
      <c r="F7" s="6" t="n">
        <v>-4838</v>
      </c>
      <c r="G7" s="6" t="n">
        <v>-3562</v>
      </c>
      <c r="H7" s="6" t="n">
        <v>-5024</v>
      </c>
      <c r="I7" s="6" t="n">
        <v>-2133</v>
      </c>
      <c r="J7" s="6" t="n">
        <v>-20467</v>
      </c>
      <c r="K7" s="6" t="n">
        <v>-15557</v>
      </c>
      <c r="L7" s="6" t="n">
        <v>-9890</v>
      </c>
    </row>
    <row r="8" spans="1:12">
      <c r="A8" s="4" t="s">
        <v>98</v>
      </c>
      <c r="B8" s="8" t="n">
        <v>-0.51</v>
      </c>
      <c r="C8" s="8" t="n">
        <v>-5.46</v>
      </c>
      <c r="D8" s="8" t="n">
        <v>-7.15</v>
      </c>
      <c r="E8" s="8" t="n">
        <v>-6.22</v>
      </c>
      <c r="F8" s="8" t="n">
        <v>-8.42</v>
      </c>
      <c r="G8" s="8" t="n">
        <v>-6.21</v>
      </c>
      <c r="H8" s="8" t="n">
        <v>-8.75</v>
      </c>
      <c r="I8" s="8" t="n">
        <v>-3.74</v>
      </c>
      <c r="J8" s="8" t="n">
        <v>-4.85</v>
      </c>
      <c r="K8" s="8" t="n">
        <v>-27.14</v>
      </c>
      <c r="L8" s="8" t="n">
        <v>-18.6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55</v>
      </c>
      <c r="B1" s="2" t="s">
        <v>656</v>
      </c>
      <c r="C1" s="2" t="s">
        <v>1</v>
      </c>
    </row>
    <row r="2" spans="1:3">
      <c r="B2" s="2" t="s">
        <v>657</v>
      </c>
      <c r="C2" s="2" t="s">
        <v>2</v>
      </c>
    </row>
    <row r="3" spans="1:3">
      <c r="A3" s="3" t="s">
        <v>658</v>
      </c>
    </row>
    <row r="4" spans="1:3">
      <c r="A4" s="4" t="s">
        <v>552</v>
      </c>
      <c r="C4" s="5" t="n">
        <v>1787517</v>
      </c>
    </row>
    <row r="5" spans="1:3">
      <c r="A5" s="4" t="s">
        <v>659</v>
      </c>
    </row>
    <row r="6" spans="1:3">
      <c r="A6" s="3" t="s">
        <v>658</v>
      </c>
    </row>
    <row r="7" spans="1:3">
      <c r="A7" s="4" t="s">
        <v>552</v>
      </c>
      <c r="B7" s="5" t="n">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9</v>
      </c>
      <c r="B1" s="2" t="s">
        <v>1</v>
      </c>
    </row>
    <row r="2" spans="1:4">
      <c r="B2" s="2" t="s">
        <v>2</v>
      </c>
      <c r="C2" s="2" t="s">
        <v>32</v>
      </c>
      <c r="D2" s="2" t="s">
        <v>80</v>
      </c>
    </row>
    <row r="3" spans="1:4">
      <c r="A3" s="3" t="s">
        <v>130</v>
      </c>
    </row>
    <row r="4" spans="1:4">
      <c r="A4" s="4" t="s">
        <v>95</v>
      </c>
      <c r="B4" s="6" t="n">
        <v>-20467</v>
      </c>
      <c r="C4" s="6" t="n">
        <v>-15557</v>
      </c>
      <c r="D4" s="6" t="n">
        <v>-9890</v>
      </c>
    </row>
    <row r="5" spans="1:4">
      <c r="A5" s="3" t="s">
        <v>131</v>
      </c>
    </row>
    <row r="6" spans="1:4">
      <c r="A6" s="4" t="s">
        <v>132</v>
      </c>
      <c r="B6" s="5" t="n">
        <v>192</v>
      </c>
      <c r="C6" s="5" t="n">
        <v>167</v>
      </c>
      <c r="D6" s="5" t="n">
        <v>166</v>
      </c>
    </row>
    <row r="7" spans="1:4">
      <c r="A7" s="4" t="s">
        <v>112</v>
      </c>
      <c r="B7" s="5" t="n">
        <v>563</v>
      </c>
      <c r="C7" s="5" t="n">
        <v>207</v>
      </c>
      <c r="D7" s="5" t="n">
        <v>185</v>
      </c>
    </row>
    <row r="8" spans="1:4">
      <c r="A8" s="4" t="s">
        <v>133</v>
      </c>
      <c r="B8" s="5" t="n">
        <v>13</v>
      </c>
      <c r="C8" s="5" t="n">
        <v>19</v>
      </c>
      <c r="D8" s="5" t="n">
        <v>5</v>
      </c>
    </row>
    <row r="9" spans="1:4">
      <c r="A9" s="4" t="s">
        <v>134</v>
      </c>
      <c r="B9" s="5" t="n">
        <v>466</v>
      </c>
      <c r="C9" s="5" t="n">
        <v>34</v>
      </c>
      <c r="D9" s="5" t="n">
        <v>-167</v>
      </c>
    </row>
    <row r="10" spans="1:4">
      <c r="A10" s="4" t="s">
        <v>135</v>
      </c>
      <c r="B10" s="5" t="n">
        <v>125</v>
      </c>
      <c r="C10" s="5" t="n">
        <v>260</v>
      </c>
      <c r="D10" s="5" t="n">
        <v>64</v>
      </c>
    </row>
    <row r="11" spans="1:4">
      <c r="A11" s="4" t="s">
        <v>136</v>
      </c>
      <c r="B11" s="5" t="n">
        <v>70</v>
      </c>
      <c r="C11" s="5" t="n">
        <v>79</v>
      </c>
      <c r="D11" s="5" t="n">
        <v>41</v>
      </c>
    </row>
    <row r="12" spans="1:4">
      <c r="A12" s="3" t="s">
        <v>137</v>
      </c>
    </row>
    <row r="13" spans="1:4">
      <c r="A13" s="4" t="s">
        <v>138</v>
      </c>
      <c r="B13" s="5" t="n">
        <v>0</v>
      </c>
      <c r="C13" s="5" t="n">
        <v>96</v>
      </c>
      <c r="D13" s="5" t="n">
        <v>83</v>
      </c>
    </row>
    <row r="14" spans="1:4">
      <c r="A14" s="4" t="s">
        <v>139</v>
      </c>
      <c r="B14" s="5" t="n">
        <v>121</v>
      </c>
      <c r="C14" s="5" t="n">
        <v>-481</v>
      </c>
      <c r="D14" s="5" t="n">
        <v>4</v>
      </c>
    </row>
    <row r="15" spans="1:4">
      <c r="A15" s="4" t="s">
        <v>37</v>
      </c>
      <c r="B15" s="5" t="n">
        <v>-464</v>
      </c>
      <c r="C15" s="5" t="n">
        <v>77</v>
      </c>
      <c r="D15" s="5" t="n">
        <v>-166</v>
      </c>
    </row>
    <row r="16" spans="1:4">
      <c r="A16" s="4" t="s">
        <v>38</v>
      </c>
      <c r="B16" s="5" t="n">
        <v>-985</v>
      </c>
      <c r="C16" s="5" t="n">
        <v>27</v>
      </c>
      <c r="D16" s="5" t="n">
        <v>-109</v>
      </c>
    </row>
    <row r="17" spans="1:4">
      <c r="A17" s="4" t="s">
        <v>43</v>
      </c>
      <c r="B17" s="5" t="n">
        <v>46</v>
      </c>
      <c r="C17" s="5" t="n">
        <v>370</v>
      </c>
      <c r="D17" s="5" t="n">
        <v>-33</v>
      </c>
    </row>
    <row r="18" spans="1:4">
      <c r="A18" s="4" t="s">
        <v>44</v>
      </c>
      <c r="B18" s="5" t="n">
        <v>1247</v>
      </c>
      <c r="C18" s="5" t="n">
        <v>1018</v>
      </c>
      <c r="D18" s="5" t="n">
        <v>33</v>
      </c>
    </row>
    <row r="19" spans="1:4">
      <c r="A19" s="4" t="s">
        <v>45</v>
      </c>
      <c r="B19" s="5" t="n">
        <v>-812</v>
      </c>
      <c r="C19" s="5" t="n">
        <v>898</v>
      </c>
      <c r="D19" s="5" t="n">
        <v>-129</v>
      </c>
    </row>
    <row r="20" spans="1:4">
      <c r="A20" s="4" t="s">
        <v>46</v>
      </c>
      <c r="B20" s="5" t="n">
        <v>517</v>
      </c>
      <c r="C20" s="5" t="n">
        <v>111</v>
      </c>
      <c r="D20" s="5" t="n">
        <v>6</v>
      </c>
    </row>
    <row r="21" spans="1:4">
      <c r="A21" s="4" t="s">
        <v>47</v>
      </c>
      <c r="B21" s="5" t="n">
        <v>0</v>
      </c>
      <c r="C21" s="5" t="n">
        <v>1283</v>
      </c>
      <c r="D21" s="5" t="n">
        <v>0</v>
      </c>
    </row>
    <row r="22" spans="1:4">
      <c r="A22" s="4" t="s">
        <v>140</v>
      </c>
      <c r="B22" s="5" t="n">
        <v>-19368</v>
      </c>
      <c r="C22" s="5" t="n">
        <v>-11392</v>
      </c>
      <c r="D22" s="5" t="n">
        <v>-9907</v>
      </c>
    </row>
    <row r="23" spans="1:4">
      <c r="A23" s="3" t="s">
        <v>141</v>
      </c>
    </row>
    <row r="24" spans="1:4">
      <c r="A24" s="4" t="s">
        <v>142</v>
      </c>
      <c r="B24" s="5" t="n">
        <v>-18897</v>
      </c>
      <c r="C24" s="5" t="n">
        <v>-18590</v>
      </c>
      <c r="D24" s="5" t="n">
        <v>-12400</v>
      </c>
    </row>
    <row r="25" spans="1:4">
      <c r="A25" s="4" t="s">
        <v>143</v>
      </c>
      <c r="B25" s="5" t="n">
        <v>25450</v>
      </c>
      <c r="C25" s="5" t="n">
        <v>21500</v>
      </c>
      <c r="D25" s="5" t="n">
        <v>4250</v>
      </c>
    </row>
    <row r="26" spans="1:4">
      <c r="A26" s="4" t="s">
        <v>144</v>
      </c>
      <c r="B26" s="5" t="n">
        <v>0</v>
      </c>
      <c r="C26" s="5" t="n">
        <v>0</v>
      </c>
      <c r="D26" s="5" t="n">
        <v>500</v>
      </c>
    </row>
    <row r="27" spans="1:4">
      <c r="A27" s="4" t="s">
        <v>145</v>
      </c>
      <c r="B27" s="5" t="n">
        <v>-352</v>
      </c>
      <c r="C27" s="5" t="n">
        <v>-139</v>
      </c>
      <c r="D27" s="5" t="n">
        <v>-268</v>
      </c>
    </row>
    <row r="28" spans="1:4">
      <c r="A28" s="4" t="s">
        <v>146</v>
      </c>
      <c r="B28" s="5" t="n">
        <v>0</v>
      </c>
      <c r="C28" s="5" t="n">
        <v>6</v>
      </c>
      <c r="D28" s="5" t="n">
        <v>0</v>
      </c>
    </row>
    <row r="29" spans="1:4">
      <c r="A29" s="4" t="s">
        <v>147</v>
      </c>
      <c r="B29" s="5" t="n">
        <v>6201</v>
      </c>
      <c r="C29" s="5" t="n">
        <v>2777</v>
      </c>
      <c r="D29" s="5" t="n">
        <v>-7918</v>
      </c>
    </row>
    <row r="30" spans="1:4">
      <c r="A30" s="3" t="s">
        <v>148</v>
      </c>
    </row>
    <row r="31" spans="1:4">
      <c r="A31" s="4" t="s">
        <v>149</v>
      </c>
      <c r="B31" s="5" t="n">
        <v>14517</v>
      </c>
      <c r="C31" s="5" t="n">
        <v>0</v>
      </c>
      <c r="D31" s="5" t="n">
        <v>13622</v>
      </c>
    </row>
    <row r="32" spans="1:4">
      <c r="A32" s="4" t="s">
        <v>150</v>
      </c>
      <c r="B32" s="5" t="n">
        <v>0</v>
      </c>
      <c r="C32" s="5" t="n">
        <v>0</v>
      </c>
      <c r="D32" s="5" t="n">
        <v>6600</v>
      </c>
    </row>
    <row r="33" spans="1:4">
      <c r="A33" s="4" t="s">
        <v>151</v>
      </c>
      <c r="B33" s="5" t="n">
        <v>67233</v>
      </c>
      <c r="C33" s="5" t="n">
        <v>0</v>
      </c>
      <c r="D33" s="5" t="n">
        <v>0</v>
      </c>
    </row>
    <row r="34" spans="1:4">
      <c r="A34" s="4" t="s">
        <v>152</v>
      </c>
      <c r="B34" s="5" t="n">
        <v>0</v>
      </c>
      <c r="C34" s="5" t="n">
        <v>5000</v>
      </c>
      <c r="D34" s="5" t="n">
        <v>4958</v>
      </c>
    </row>
    <row r="35" spans="1:4">
      <c r="A35" s="4" t="s">
        <v>153</v>
      </c>
      <c r="B35" s="5" t="n">
        <v>-30</v>
      </c>
      <c r="C35" s="5" t="n">
        <v>0</v>
      </c>
      <c r="D35" s="5" t="n">
        <v>0</v>
      </c>
    </row>
    <row r="36" spans="1:4">
      <c r="A36" s="4" t="s">
        <v>154</v>
      </c>
      <c r="B36" s="5" t="n">
        <v>0</v>
      </c>
      <c r="C36" s="5" t="n">
        <v>0</v>
      </c>
      <c r="D36" s="5" t="n">
        <v>-3000</v>
      </c>
    </row>
    <row r="37" spans="1:4">
      <c r="A37" s="4" t="s">
        <v>155</v>
      </c>
      <c r="B37" s="5" t="n">
        <v>1066</v>
      </c>
      <c r="C37" s="5" t="n">
        <v>62</v>
      </c>
      <c r="D37" s="5" t="n">
        <v>8</v>
      </c>
    </row>
    <row r="38" spans="1:4">
      <c r="A38" s="4" t="s">
        <v>156</v>
      </c>
      <c r="B38" s="5" t="n">
        <v>82786</v>
      </c>
      <c r="C38" s="5" t="n">
        <v>5062</v>
      </c>
      <c r="D38" s="5" t="n">
        <v>22188</v>
      </c>
    </row>
    <row r="39" spans="1:4">
      <c r="A39" s="4" t="s">
        <v>157</v>
      </c>
      <c r="B39" s="5" t="n">
        <v>0</v>
      </c>
      <c r="C39" s="5" t="n">
        <v>7</v>
      </c>
      <c r="D39" s="5" t="n">
        <v>12</v>
      </c>
    </row>
    <row r="40" spans="1:4">
      <c r="A40" s="4" t="s">
        <v>158</v>
      </c>
      <c r="B40" s="5" t="n">
        <v>69619</v>
      </c>
      <c r="C40" s="5" t="n">
        <v>-3546</v>
      </c>
      <c r="D40" s="5" t="n">
        <v>4375</v>
      </c>
    </row>
    <row r="41" spans="1:4">
      <c r="A41" s="4" t="s">
        <v>159</v>
      </c>
      <c r="B41" s="5" t="n">
        <v>3356</v>
      </c>
      <c r="C41" s="5" t="n">
        <v>6902</v>
      </c>
      <c r="D41" s="5" t="n">
        <v>2527</v>
      </c>
    </row>
    <row r="42" spans="1:4">
      <c r="A42" s="4" t="s">
        <v>160</v>
      </c>
      <c r="B42" s="5" t="n">
        <v>72975</v>
      </c>
      <c r="C42" s="5" t="n">
        <v>3356</v>
      </c>
      <c r="D42" s="5" t="n">
        <v>6902</v>
      </c>
    </row>
    <row r="43" spans="1:4">
      <c r="A43" s="3" t="s">
        <v>161</v>
      </c>
    </row>
    <row r="44" spans="1:4">
      <c r="A44" s="4" t="s">
        <v>162</v>
      </c>
      <c r="B44" s="5" t="n">
        <v>527</v>
      </c>
      <c r="C44" s="5" t="n">
        <v>475</v>
      </c>
      <c r="D44" s="5" t="n">
        <v>164</v>
      </c>
    </row>
    <row r="45" spans="1:4">
      <c r="A45" s="4" t="s">
        <v>163</v>
      </c>
      <c r="B45" s="5" t="n">
        <v>0</v>
      </c>
      <c r="C45" s="5" t="n">
        <v>2</v>
      </c>
      <c r="D45" s="5" t="n">
        <v>1</v>
      </c>
    </row>
    <row r="46" spans="1:4">
      <c r="A46" s="4" t="s">
        <v>164</v>
      </c>
      <c r="B46" s="5" t="n">
        <v>70498</v>
      </c>
      <c r="C46" s="5" t="n">
        <v>0</v>
      </c>
      <c r="D46" s="5" t="n">
        <v>0</v>
      </c>
    </row>
    <row r="47" spans="1:4">
      <c r="A47" s="4" t="s">
        <v>165</v>
      </c>
      <c r="B47" s="5" t="n">
        <v>591</v>
      </c>
      <c r="C47" s="5" t="n">
        <v>0</v>
      </c>
      <c r="D47" s="5" t="n">
        <v>0</v>
      </c>
    </row>
    <row r="48" spans="1:4">
      <c r="A48" s="4" t="s">
        <v>166</v>
      </c>
      <c r="B48" s="5" t="n">
        <v>1283</v>
      </c>
      <c r="C48" s="5" t="n">
        <v>0</v>
      </c>
      <c r="D48" s="5" t="n">
        <v>0</v>
      </c>
    </row>
    <row r="49" spans="1:4">
      <c r="A49" s="4" t="s">
        <v>167</v>
      </c>
      <c r="B49" s="6" t="n">
        <v>140</v>
      </c>
      <c r="C49" s="6" t="n">
        <v>0</v>
      </c>
      <c r="D49"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8:58:53Z</dcterms:created>
  <dcterms:modified xmlns:dcterms="http://purl.org/dc/terms/" xmlns:xsi="http://www.w3.org/2001/XMLSchema-instance" xsi:type="dcterms:W3CDTF">2017-02-23T08:58:53Z</dcterms:modified>
</cp:coreProperties>
</file>